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dvances to Supplier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Related Party Transactions" sheetId="15" state="visible" r:id="rId15"/>
    <sheet xmlns:r="http://schemas.openxmlformats.org/officeDocument/2006/relationships" name="Taxes" sheetId="16" state="visible" r:id="rId16"/>
    <sheet xmlns:r="http://schemas.openxmlformats.org/officeDocument/2006/relationships" name="Shareholders_ Equity" sheetId="17" state="visible" r:id="rId17"/>
    <sheet xmlns:r="http://schemas.openxmlformats.org/officeDocument/2006/relationships" name="Commitmen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Advances to Suppliers (Tables)"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Taxes (Tables)" sheetId="28" state="visible" r:id="rId28"/>
    <sheet xmlns:r="http://schemas.openxmlformats.org/officeDocument/2006/relationships" name="Commitments (Tables)" sheetId="29" state="visible" r:id="rId29"/>
    <sheet xmlns:r="http://schemas.openxmlformats.org/officeDocument/2006/relationships" name="Segment Reporting (Tables)" sheetId="30" state="visible" r:id="rId30"/>
    <sheet xmlns:r="http://schemas.openxmlformats.org/officeDocument/2006/relationships" name="Organization and Business Des31" sheetId="31" state="visible" r:id="rId31"/>
    <sheet xmlns:r="http://schemas.openxmlformats.org/officeDocument/2006/relationships" name="Liquidity (Details Narrativ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ounts Receivable, Net - Sche" sheetId="36" state="visible" r:id="rId36"/>
    <sheet xmlns:r="http://schemas.openxmlformats.org/officeDocument/2006/relationships" name="Inventories - Schedule of Inven" sheetId="37" state="visible" r:id="rId37"/>
    <sheet xmlns:r="http://schemas.openxmlformats.org/officeDocument/2006/relationships" name="Advances to Suppliers - Schedul" sheetId="38" state="visible" r:id="rId38"/>
    <sheet xmlns:r="http://schemas.openxmlformats.org/officeDocument/2006/relationships" name="Other Current Assets - Schedule"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Related Party Transactions (Det" sheetId="42" state="visible" r:id="rId42"/>
    <sheet xmlns:r="http://schemas.openxmlformats.org/officeDocument/2006/relationships" name="Taxes (Details Narrative)" sheetId="43" state="visible" r:id="rId43"/>
    <sheet xmlns:r="http://schemas.openxmlformats.org/officeDocument/2006/relationships" name="Taxes - Schedule of Reconciliat" sheetId="44" state="visible" r:id="rId44"/>
    <sheet xmlns:r="http://schemas.openxmlformats.org/officeDocument/2006/relationships" name="Taxes - Schedule of Income Tax " sheetId="45" state="visible" r:id="rId45"/>
    <sheet xmlns:r="http://schemas.openxmlformats.org/officeDocument/2006/relationships" name="Taxes - Schedule of Deferred Ta" sheetId="46" state="visible" r:id="rId46"/>
    <sheet xmlns:r="http://schemas.openxmlformats.org/officeDocument/2006/relationships" name="Shareholders' Equity (Details N" sheetId="47" state="visible" r:id="rId47"/>
    <sheet xmlns:r="http://schemas.openxmlformats.org/officeDocument/2006/relationships" name="Commitments (Details Narrative)" sheetId="48" state="visible" r:id="rId48"/>
    <sheet xmlns:r="http://schemas.openxmlformats.org/officeDocument/2006/relationships" name="Commitments - Schedule of Futur" sheetId="49" state="visible" r:id="rId49"/>
    <sheet xmlns:r="http://schemas.openxmlformats.org/officeDocument/2006/relationships" name="Segment Reporting - Schedule of"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00">
  <si>
    <t>Document and Entity Information - shares</t>
  </si>
  <si>
    <t>12 Months Ended</t>
  </si>
  <si>
    <t>Dec. 31, 2017</t>
  </si>
  <si>
    <t>Apr. 17, 2018</t>
  </si>
  <si>
    <t>Entity Registrant Name</t>
  </si>
  <si>
    <t>SSLJ. COM Ltd</t>
  </si>
  <si>
    <t>Entity Central Index Key</t>
  </si>
  <si>
    <t>Document Type</t>
  </si>
  <si>
    <t>20-F</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Trading Symbol</t>
  </si>
  <si>
    <t>SSLJ</t>
  </si>
  <si>
    <t>Document Fiscal Period Focus</t>
  </si>
  <si>
    <t>FY</t>
  </si>
  <si>
    <t>Document Fiscal Year Focus</t>
  </si>
  <si>
    <t>Class A Ordinary Shares [Member]</t>
  </si>
  <si>
    <t>Class B Ordinary Shares [Member]</t>
  </si>
  <si>
    <t>Consolidated Balance Sheets - USD ($)</t>
  </si>
  <si>
    <t>Dec. 31, 2016</t>
  </si>
  <si>
    <t>CURRENT ASSETS:</t>
  </si>
  <si>
    <t>Cash</t>
  </si>
  <si>
    <t>Accounts receivable, net</t>
  </si>
  <si>
    <t>Inventories</t>
  </si>
  <si>
    <t>Advances to suppliers</t>
  </si>
  <si>
    <t>Prepaid rent</t>
  </si>
  <si>
    <t>Other receivables</t>
  </si>
  <si>
    <t>Short-term deposits</t>
  </si>
  <si>
    <t>Refundable value added tax credits</t>
  </si>
  <si>
    <t xml:space="preserve"> </t>
  </si>
  <si>
    <t>Other current assets</t>
  </si>
  <si>
    <t>TOTAL CURRENT ASSETS</t>
  </si>
  <si>
    <t>Property and equipment at cost, net of accumulated depreciation</t>
  </si>
  <si>
    <t>Long-term deposits</t>
  </si>
  <si>
    <t>Other long-term assets</t>
  </si>
  <si>
    <t>TOTAL ASSETS</t>
  </si>
  <si>
    <t>CURRENT LIABILITIES:</t>
  </si>
  <si>
    <t>Accounts payable</t>
  </si>
  <si>
    <t>Advance from customers</t>
  </si>
  <si>
    <t>Advance from customers – related party</t>
  </si>
  <si>
    <t>Deferred revenue</t>
  </si>
  <si>
    <t>Taxes payable</t>
  </si>
  <si>
    <t>Deferred rent</t>
  </si>
  <si>
    <t>Accrued expenses and other current liabilities</t>
  </si>
  <si>
    <t>TOTAL CURRENT LIABILITIES</t>
  </si>
  <si>
    <t>Long-term shareholders loan</t>
  </si>
  <si>
    <t>TOTAL LIABILITIES</t>
  </si>
  <si>
    <t>COMMITMENTS</t>
  </si>
  <si>
    <t>EQUITY:</t>
  </si>
  <si>
    <t>Additional paid in capital</t>
  </si>
  <si>
    <t>Accumulated deficit</t>
  </si>
  <si>
    <t>Accumulated other comprehensive income</t>
  </si>
  <si>
    <t>TOTAL SHAREHOLDERS' EQUITY</t>
  </si>
  <si>
    <t>Non - controlling interest</t>
  </si>
  <si>
    <t>TOTAL EQUITY</t>
  </si>
  <si>
    <t>TOTAL LIABILITIES AND EQUITY</t>
  </si>
  <si>
    <t>Ordinary shares</t>
  </si>
  <si>
    <t>[1]</t>
  </si>
  <si>
    <t>Retrospectively restated for effect of stock reverse split and reclassification of ordinary shares</t>
  </si>
  <si>
    <t>Consolidated Balance Sheets (Parenthetical) - $ / shares</t>
  </si>
  <si>
    <t>Ordinary shares, par value</t>
  </si>
  <si>
    <t>Ordinary shares, shares authorized</t>
  </si>
  <si>
    <t>Ordinary shares, shares issued</t>
  </si>
  <si>
    <t>Ordinary shares, shares outstanding</t>
  </si>
  <si>
    <t>Consolidated Statements of Operations and Comprehensive Loss - USD ($)</t>
  </si>
  <si>
    <t>Dec. 31, 2015</t>
  </si>
  <si>
    <t>Income Statement [Abstract]</t>
  </si>
  <si>
    <t>REVENUE</t>
  </si>
  <si>
    <t>COST OF REVENUE</t>
  </si>
  <si>
    <t>Cost of product and services</t>
  </si>
  <si>
    <t>Business and sales related taxes</t>
  </si>
  <si>
    <t>GROSS PROFIT</t>
  </si>
  <si>
    <t>OPERATING EXPENSES</t>
  </si>
  <si>
    <t>General and administrative expenses</t>
  </si>
  <si>
    <t>Selling expenses</t>
  </si>
  <si>
    <t>Research and development expenses</t>
  </si>
  <si>
    <t>Total operating expenses</t>
  </si>
  <si>
    <t>LOSS FROM OPERATIONS</t>
  </si>
  <si>
    <t>OTHER INCOME (EXPENSE)</t>
  </si>
  <si>
    <t>Subsidy income</t>
  </si>
  <si>
    <t>Other income</t>
  </si>
  <si>
    <t>Other expense</t>
  </si>
  <si>
    <t>Total other income (expense)</t>
  </si>
  <si>
    <t>LOSS BEFORE INCOME TAXES</t>
  </si>
  <si>
    <t>PROVISION FOR INCOME TAXES</t>
  </si>
  <si>
    <t>NET LOSS</t>
  </si>
  <si>
    <t>Less: net income attributable to non - controlling interest</t>
  </si>
  <si>
    <t>NET LOSS ATTRIBUTABLE TO SSLJ.COM</t>
  </si>
  <si>
    <t>OTHER COMPREHENSIVE LOSS</t>
  </si>
  <si>
    <t>Foreign currency translation gain (loss)</t>
  </si>
  <si>
    <t>COMPREHENSIVE LOSS</t>
  </si>
  <si>
    <t>Less: comprehensive income attributable to non - controlling interest</t>
  </si>
  <si>
    <t>Comprehensive income including attributable to noncontrolling interest</t>
  </si>
  <si>
    <t>Losses Per Share Attributable to SSLJ.com Shareholders Basic and diluted</t>
  </si>
  <si>
    <t>Weighted Average Number of Shares Basic and diluted</t>
  </si>
  <si>
    <t>Consolidated Statements of Changes in Equity - USD ($)</t>
  </si>
  <si>
    <t>Additional Paid in Capital [Member]</t>
  </si>
  <si>
    <t>Accumulated Deficit [Member]</t>
  </si>
  <si>
    <t>Accumulated Other Comprehensive Income (Loss) [Member]</t>
  </si>
  <si>
    <t>Non-controlling Interest [Member]</t>
  </si>
  <si>
    <t>Total</t>
  </si>
  <si>
    <t>Balance at Dec. 31, 2014</t>
  </si>
  <si>
    <t>Balance shares at Dec. 31, 2014</t>
  </si>
  <si>
    <t>Net loss for the year</t>
  </si>
  <si>
    <t>Foreign currency translation (loss) gain</t>
  </si>
  <si>
    <t>Balance at Dec. 31, 2015</t>
  </si>
  <si>
    <t>Balance shares at Dec. 31, 2015</t>
  </si>
  <si>
    <t>Capital contribution from shareholders</t>
  </si>
  <si>
    <t>Balance at Dec. 31, 2016</t>
  </si>
  <si>
    <t>Balance shares at Dec. 31, 2016</t>
  </si>
  <si>
    <t>Capital contribution from non - controlling interest shareholder</t>
  </si>
  <si>
    <t>Balance at Dec. 31, 2017</t>
  </si>
  <si>
    <t>Balance shares at Dec. 31, 2017</t>
  </si>
  <si>
    <t>Consolidated Statements of Cash Flows - USD ($)</t>
  </si>
  <si>
    <t>CASH FLOWS FROM OPERATING ACTIVITIES:</t>
  </si>
  <si>
    <t>Net loss</t>
  </si>
  <si>
    <t>Adjustments to reconcile net loss to net cash provided by operating activities:</t>
  </si>
  <si>
    <t>Depreciation and amortization</t>
  </si>
  <si>
    <t>Bad debt provision</t>
  </si>
  <si>
    <t>Provision for inventory</t>
  </si>
  <si>
    <t>Changes in operating assets and liabilities:</t>
  </si>
  <si>
    <t>Accounts receivable</t>
  </si>
  <si>
    <t>Other receivables, net</t>
  </si>
  <si>
    <t>Advances from customers</t>
  </si>
  <si>
    <t>Advances from customers- related parties</t>
  </si>
  <si>
    <t>NET CASH USED IN OPERATING ACTIVITIES</t>
  </si>
  <si>
    <t>CASH FLOWS FROM INVESTING ACTIVITIES:</t>
  </si>
  <si>
    <t>Acquisition of property and equipment</t>
  </si>
  <si>
    <t>Payments for construction in progress</t>
  </si>
  <si>
    <t>NET CASH USED IN INVESTING ACTIVITIES</t>
  </si>
  <si>
    <t>CASH FLOWS FROM FINANCING ACTIVITIES:</t>
  </si>
  <si>
    <t>Proceeds from shareholders’ loan</t>
  </si>
  <si>
    <t>Repayment of shareholders’ loan</t>
  </si>
  <si>
    <t>NET CASH PROVIDED BY FINANCING ACTIVITIES</t>
  </si>
  <si>
    <t>EFFECT OF EXCHANGE RATE CHANGE ON CASH</t>
  </si>
  <si>
    <t>NET INCREASE (DECREASE) IN CASH</t>
  </si>
  <si>
    <t>CASH-beginning of year</t>
  </si>
  <si>
    <t>CASH-end of year</t>
  </si>
  <si>
    <t>Cash paid during the year for:</t>
  </si>
  <si>
    <t>Income tax</t>
  </si>
  <si>
    <t>Non-cash investing activities:</t>
  </si>
  <si>
    <t>Transfer from prepayment on property and equipment to fixed assets</t>
  </si>
  <si>
    <t>Organization and Business Description</t>
  </si>
  <si>
    <t>Accounting Policies [Abstract]</t>
  </si>
  <si>
    <t>NOTE 1 - ORGANIZATION AND BUSINESS DESCRIPTION SSLJ.com Limited (“SSLJ.com”) was
incorporated under the laws of the Cayman Islands on December 7, 2016 as an offshore holding company. SSLJ Holdings Limited (“SSLJ Holdings”)
is a wholly-owned subsidiary of SSLJ.com established under the laws of the British Virgin Islands on November 24, 2016. SSLJ Holdings
owns 100% equity interest of SSLJ Technology Information Co., Limited (“SSLJ HK”), a limited liability company established
in Hong Kong on December 14, 2016. SSLJ HK owns 100% equity interest of Wuhan Shengshi Leju Management Co., Ltd. (“SSLJ Management”),
a wholly foreign-owned enterprise (the “WFOE”) established on April 11, 2017 under the laws of the People’s Republic
of China (“China” or “PRC”) with initial capital of $20,000. Shengshi Leju (Wuhan) Technology Holding Co.,
Limited (“Shengshi”), formerly known as Wuhan Shengshi Leju E-commerce Information Co., Limited, was established on
July 22, 2014 under the laws of the People’s Republic of China (“PRC” or “China”). On September 20, 2017, Shengshi Leju (Yadong)
Intelligent Technology Co., Ltd. (“Intelligent Technology”) was incorporated with a registered capital of RMB10,0000,000
(approximately $1.5 million) and is a wholly-owned subsidiary of Shengshi. On September 22, 2017, Shengshi Leju (Yadong) Culture
Communication Co., Ltd. (“Culture Communication) was incorporated with a registered capital of RMB1,000,000 (approximately
$0.15 million). Shengshi owns 90% equity interest of this new entity and another third party individual owns the remaining 10%
equity interest. In June 2017, SSLJ Management entered into
a series of contractual agreements with the owners of Shengshi. These agreements include a Technical Consultation and Services
Agreement, a Business Cooperation Agreement, an Equity Pledge Agreement, a Share Disposal Agreement and a Voting Rights Proxy Agreement. Pursuant to the above agreements, SSLJ Management
has the exclusive right to provide Shengshi consulting services related to business operations including technical and management.
All the above contractual agreements obligate SSLJ Management to absorb a majority of the risk of loss from Shengshi’s activities
and entitle SSLJ Management to receive a majority of their residual returns. In essence, SSLJ Management has gained effective control
over Shengshi. Therefore, the Company believes that Shengshi should be considered as a Variable Interest Entity (“VIE”)
under the Statement of Financial Accounting Standards Board (“FASB”) Accounting Standards Codification (“ASC”)
810 “Consolidation”. Accordingly, the accounts of Shengshi are consolidated with those of SSLJ management and ultimately
are consolidated into those of SSLJ.com. Shengshi was established with initial registered
capital of Chinese Renminbi (“RMB”) 20,000,000 (approximately $3.3 million). After several rounds of additional capital
contributions, the registered capital of the Company was increased to RMB 100,000,000 (approximately $14.8 million) as of December
31, 2016. In March and June 2017, the Company further increased its registered capital to RMB 260,000,000 (approximately $38.2
million) through additional capital contribution by shareholders. SSLJ.com, its subsidiaries and VIE (herein
collectively referred to as the “Company”) is primarily engaged in the business of home improvement and home furnishing
services utilizing the business model of Online to Offline (“O2O”), a strategy that draws potential customers primarily
through online channels to physical stores or showrooms. The Company currently has branches offices and/or showrooms in many major
cities throughout China. On January 31, 2018, the Company completed
the first closing its initial public offering (“IPO”) of 3,819,892 Class A ordinary shares at a price to the public
of $5.00 per share for a total of $19,099,460 in gross proceeds before expenses and underwriting commissions. On February 2, 2018,
the Company completed the second closing of its IPO of 180,108 Class A ordinary shares at the same price. The total gross proceeds
of its offering were $20,000,000 before deducting placement agent’s commission and other offering expenses, resulting in
net proceeds of $18,438,966. In connection with the offering, the Company’s Class A ordinary shares began trading on the
NASDAQ Capital Market beginning on February 5, 2018 under the ticker symbol “SSLJ”.</t>
  </si>
  <si>
    <t>Liquidity</t>
  </si>
  <si>
    <t>NOTE 2 - LIQUIDITY As reflected in the
Company’s consolidated financial statements, the Company had recurring losses since its inception and had negative
working capital of $1.4 million and $2.2 million as of December 31, 2017 and 2016, respectively. In assessing its liquidity,
management monitors and analyzes the Company’s cash on-hand, its ability to generate sufficient revenue sources in the
future and its operating and capital expenditure commitments. The Company currently relies on its shareholders’
additional capital contribution and shareholder loans to fund its working capital needs. For the year ended December 31,
2017, the Company’s shareholders contributed additional capital of $23,382,842 (RMB160 million) to increase the
registered capital of Shengshi to approximately $38.2 million (RMB 260 million). For the year ended December 31, 2017, the
Company repaid $7,182,456 shareholders’ loan and borrowed additional of $9,626,917 shareholders’ loan. On April
9, 2018, the shareholders signed a commitment letter, in which shareholders agreed that they would not demand the current
outstanding shareholders loans for repayment for at least next twelve months. The Company plans to fund its operations
through continuing financial support by its shareholders in the near future to ensure sufficient working capital until the
business turns profitable. In addition, the Company completed its IPO in two closings,
January 31, 2018 and February 2, 2018 with net proceeds of $18.4 million after deducting placement agent’s commission
and other offering costs, which will provide sufficient cash flow to the Company’s operations in fiscal
2018. The Company’s principal liquidity
needs are to meet its working capital requirements, operating expenses and capital expenditure obligations. The Company’s
ability to fund these needs will depend on its future performance, which will be subject in part to general economic, financial,
regulatory and other factors beyond its control, including trends in its industry and technological developments. Based on current operating plan, management
believes that the above-mentioned measures collectively will provide sufficient liquidity for the Company to meet its future
liquidity and capital requirement for at least next twelve months from the date of this report.</t>
  </si>
  <si>
    <t>Summary of Significant Accounting Policies</t>
  </si>
  <si>
    <t>NOTE 3 SUMMARY OF SIGNIFICANT ACCOUNTING POLICIES Basis of Presentation and Principles
of Consolidation The accompanying consolidated financial statements
have been prepared in accordance with accounting principles generally accepted in the United States of America (“U.S. GAAP”)
and the rules of the Securities and Exchange Commission. All inter-company balances and transactions have been eliminated upon
consolidation. The Company’s consolidated financial
statements are prepared in accordance with generally accepted accounting principles in the United States of America (“U.S.
GAAP”). All significant intercompany balances and transactions have been eliminated i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The Company has concluded that Shengshi is
a VIE, based on the facts that SSLJ Management has a majority of voting rights on the board of directors and is obligated to absorb
a majority of the risk of loss from Shengshi’s economic performance. Based on our evaluation of the VIE, SSLJ Management
is the primary beneficiary of its risks and rewards; therefore, we consolidate Shengshi for financial reporting purposes. The following table sets forth the assets,
liabilities, results of operations and changes in cash and cash equivalents of the VIE, which was included in the Company’s
consolidated balance sheets, statements of comprehensive income and cash flows:
December 31, 2017 December 31, 2016
Current assets $ 7,546,941 $ 4,887,623
Non-current assets 11,612,514 9,437,980
Total assets 19,159,455 14,325,603
Current liabilities 9,239,058 (7,136,321 )
Non-current liabilities 9,693,592 (7,067,467 )
Total liabilities 18,932,650 (14,203,788 )
Net assets $ 226,805 $ 121,815
For the years ended
December 31, 2017 December 31, 2016 December 31, 2015
Revenue $ 16,323,597 $ 5,421,288 $ 444,169
Net loss $ 23,550,050 $ 13,176,768 $ 1,849,674
For the years ended
December 31, 2017 December 31,2016 December 31, 2015
Net cash used in operating activities $ (21,628,320 ) $ (10,579,902 ) $ (1,786,704 )
Net cash used in investing activities $ (3,255,146 ) $ (6,191,933 ) $ (4,035,534 )
Net cash used in financing activities $ 25,430,207 $ 15,606,726 $ 6,573,785
Net increase (decrease) in cash and cash equivalents $ 881,017 $ (645,369 ) $ 721,417 The Company has the power to direct activities
of the VIE and can have assets transferred freely out of the VIE without restrictions. Therefore, the Company considers that there
is no asset of VIE that can only be used to settle obligations of the respective VIE. The creditors of the VIE’s third-party
liabilities did not have recourse to the general credit of the primary beneficiary in normal course of business. Non-controlling
interests For the Company’s
consolidated subsidiaries, VIE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the valuation of inventory, estimated useful lives and fair value in connection
with the impairment of property and equipment. Cash The Company maintains cash with financial institutions
in China, which are not insured or otherwise protected. Should any of these institutions holding the Company’s
cash become insolvent, or if the Company is unable to withdraw funds for any reason, the Company could lose the cash on deposit
with that institution. Accounts receivable Accounts receivable are stated at net realizable
value. An allowance for doubtful accounts is established based on the management’s assessment of the recoverability of accounts
and other receivables. The Company typically requires prepayments or installments from customers prior to the start of improvement
or home furnishing services. As for sale of smart home products, accounts receivable are recognized and carried at original invoiced
amount less an estimated allowance for uncollectible accounts. The Company writes off accounts receivable against the allowance
when a balance is determined to be uncollectible. Revenue recognition The Company recognizes
revenue from home improvement and home furnishing service contracts and sales of smart home products with customers. Home improvement and
furnishing construction contracts: Payments received in
advance of services provided are recorded as deferred revenues until the contract is completed. The Company previously provided a two-year
warranty period for home improvement and furnishing services performed. The Company has not experienced any customer complaints
on services provided during the years ended December 31, 2017, 2016 and 2015 and no customers had claimed damages for any loss
incurred due to quality problems so far. Thus, the Company did not record any warranty cost provisions for the years ended December
31, 2017 and 2016. Starting July 2017, the Company entered into
agreements with its renovation and remodeling subcontractors and mutually agreed that all future warranty and repair costs shall
be borne by these subcontractors if any quality deficiencies arise. Management believes that there is no need to record any warranty
cost provision at this time. Sales of product Advertising contracts: Inventories Inventories are stated at the lower of cost
or net realizable value. Inventories consist of raw materials, finished goods, and projects in-process that have not been completed.
Provision is made for slow-moving, obsolete or unusable inventory. Advances to suppliers The Company advances funds to certain suppliers
for raw materials and supplies. These advances are interest free and unsecured, and are reviewed periodically to determine whether
their carrying value has become impaired. Property and equipment Property and equipment
are recorded at cost. Depreciation is provided in amounts sufficient to amortize the cost of the related assets over their useful
lives using the straight line method, as follows:
Useful life
Buildings 30 years
Office equipment 3 years
Furniture 5 years
Motor vehicles 8 years
Leasehold improvements the shorter of the lease term and its useful life Long-lived assets The Company reviews long-lived
assets such a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for the years ended December
31, 2017, 2016 and 2015. Research and development
costs Research and development costs are expensed
to operations as incurred and include salaries and welfare of employees of the research and development department. Operating Leases The Company leases showrooms, warehouse facilities
and administrative offices under operating leases. Showroom lease agreements generally include rent escalation provisions. Incentives
received from lessors are deferred and recorded as a reduction of rental expense over the lease term using the straight-line method. Advertising Costs Advertising costs are expensed as incurred
and totaled $6,781,346, $3,177,365 and $155,081 for the years ended December 31, 2017, 2016 and 2015,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7 and December 31, 2016. To the extent applicable, the Company records
interest and penalties as a general and administrative expense. The statute of limitations for the Company’s U.S. federal
income tax returns and certain state income tax returns subject to examination by tax authorities for three years from the date
of filing. As of December 31, 2017, the tax years ended December 31, 2014 through December 31, 2017 for the Company’s PRC
subsidiaries remain open for statutory examination by PRC tax authorities. Value added tax
(“VAT”) Sales revenue derives from the invoiced home
improvement and furnishing service contracts, net of VAT tax. All of the Company’s service contracts that are rendered in
the PRC are subject to Chinese VAT tax at a rate of 11% of the gross sales price, effective May 1, 2016, as a part of new unified
tax system implemented for home improvement and furnishing sector. Sales revenue from product sales are subject to a VAT at a rate
of 17%. Prior to that, the Company was subject to a fixed rate of business tax of 3%. This VAT may be offset by VAT paid by the
Company on raw materials and other materials included in the cost of providing their contract services. Foreign currency translation Since the Company operates in the PRC, the
Company’s functional currency is the Chinese RMB. The Company’s consolidated financial statements have been
translated into the reporting currency,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D at the
rates used in translation. 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yments and advances to suppliers, other receivables, due to related party, accounts
payable, deferred revenue, accrued expenses and other current liabilities, approximate their fair value based on the short-term
maturity of these instruments. 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of the PRC, this may not be indicative of future results. Concentrations and credit risk Credit risk Financial instruments that potentially subject
the Company to significant concentrations of credit risk consist primarily of cash. As of December 31, 2017 and 2016, $957,065
and $75,469 of the Company’s cash were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years ended
December 31, 2017, 2016 and 2015, no customer accounted for more than 10% of total revenue. As at December 31, 2017, two customers
accounted for 35.7% and 15.7% of the total balance of accounts receivable. As at December 31, 2016, no customer accounted for more
than 10% of the total balance of accounts receivable. For the years ended December 31,
2017, one vender accounted for 11.3% of total purchase. For the year ended December 31, 2016 and 2015, no vender accounted
for mare than 10% of total purchase. As at December 31, 2017, the Company had one supplier accounted for 36.2% of the
Company’s accounts payable balance. As at December 31, 2016, two suppliers accounted for 21% and 14% of the
Company’s accounts payable balance, respectively. Statements of cash flows In accordance with FASB ASC Topic 230, “Statement
of Cash Flows,” cash flows from the Company are calculated based upon the local currencies. As a result, amounts related
to assets and liabilities reported on the Company’s statements of cash flows will not necessarily agree with changes in the
corresponding balances on the balance sheet. Recent accounting
pronouncements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performed an assessment of
our revenue contracts and concluded that there will be no change to (1) the timing and pattern of revenue recognition for its current
revenue streams in scope of Topic 606, which includes contract revenue and sales of smart home products, (2) the presentation of
revenue as gross versus net, or (3) the amount of capitalized contract costs upon adoption of Topic 606. Because there will be
no change to the timing and pattern of revenue recognition, we believe there will be no material changes to the Company’s
consolidated financial stat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anticipates the adoption of ASU 2016-02 will have a material impact on the Company’s consolidated
financial position; however, the Company does not believe adoption will have a material impact on the Company’s results of
operations. The Company believes the most significant impact relates to our accounting for operating leases for office space and
equipment.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adoption of this guidance will have a material impact on its consolidated financial statements
and related disclosures.</t>
  </si>
  <si>
    <t>Accounts Receivable, Net</t>
  </si>
  <si>
    <t>Receivables [Abstract]</t>
  </si>
  <si>
    <t xml:space="preserve">NOTE 4 – ACCOUNTS RECEIVABLE, NET Accounts receivable, net consist of the following:
December 31, 2017 December 31, 2016
Trade accounts receivable $ 384,167 $ 93,251
Less: allowances for doubtful accounts (16,232 ) (3,664 )
$ 367,935 $ 89,587 </t>
  </si>
  <si>
    <t>Inventory Disclosure [Abstract]</t>
  </si>
  <si>
    <t xml:space="preserve">NOTE 5 - INVENTORIES Inventories consist of the following:
December 31, 2017 December 31, 2016
Raw materials $ 1,608,826 $ 1,386,807
Finished goods 178,810 1,552
Work in-progress 595,401 1,661,844
Less: allowance for inventories (7,430 ) (6,961 )
$ 2,375,607 $ 3,043,242 </t>
  </si>
  <si>
    <t>Advances to Suppliers</t>
  </si>
  <si>
    <t>Related Party Transactions [Abstract]</t>
  </si>
  <si>
    <t>NOTE 6 - ADVANCES TO SUPPLIERS Prepayments and advances to suppliers consisted of the following:
December 31, 2017 December 31, 2016
Advances to raw material suppliers (a) $ 569,747 $ 508,674
Advances to subcontractors - 121,695
Advances to advertising venders 231,914 -
Less: allowance for advances (20,340 ) -
$ 781,321 $ 630,369
(a) The advances on raw materials are generally required by our suppliers for the purpose of ongoing business relationships. The advances are not directly associated with any specific purchase contract or any specific price but will be used to offset any accounts payable balance resulting from any purchase order priced at market.</t>
  </si>
  <si>
    <t>Other Current Assets</t>
  </si>
  <si>
    <t>Deferred Costs, Capitalized, Prepaid, and Other Assets Disclosure [Abstract]</t>
  </si>
  <si>
    <t xml:space="preserve">NOTE 7 – OTHER CURRENT ASSETS Other current assets consisted of the following:
December 31, 2017 December 31, 2016
Deferred IPO costs * $ 603,709 $ -
Prepaid expenses 143,539 111,483
$ 747,248 $ 118,483 * </t>
  </si>
  <si>
    <t>Property and Equipment, Net</t>
  </si>
  <si>
    <t>Property, Plant and Equipment [Abstract]</t>
  </si>
  <si>
    <t>NOTE 8 - PROPERTY AND EQUIPMENT, NET Property and equipment, net consists of the following:
December 31, 2017 December 31, 2016
Buildings $ 6,079,316 $ 5,476,744
Office equipment 667,749 474,195
Furniture 531,162 277,916
Automobiles 1,120,067 812,819
Software 114,598 45,807
Leasehold improvements 4,888,947 2,227,019
Subtotal 13,401,839 9,314,500
Construction in progress 38,422 110,878
Less: accumulated depreciation (2,340,760 ) (758,937 )
Property, plant and equipment, net $ 11,099,501 $ 8,666,441 Depreciation expense was $1,474,064, $721,839
and $76,210 for the years ended December 31, 2017, 2016 and 2015, respectively. Construction in progress represents direct costs
of renovation or leasehold improvement incurred for the Company’s new office and show rooms. Construction in progress is
transferred to the property and equipment and depreciation commences when the asset has been substantially completed and reaches
the expected usable condition.</t>
  </si>
  <si>
    <t>Related Party Transactions</t>
  </si>
  <si>
    <t>NOTE 9 - RELATED PARTY TRANSACTIONS The Company’s principal shareholders
loan funds, whenever necessary, to the Company for its working capital use. These loans are interest free. As of December 31, 2017
and 2016, the balances due to shareholders were $9,981,686 and $6,988,023, respectively. On April 9, 2018, the shareholders signed
a commitment letter and agreed that they would not demand the current outstanding loans for repayment for at least next twelve
months. During the years ended December 31, 2017, 2016 and 2015, the Company’s principal shareholders contributed additional
capital of $23,382,842, $11,501,028 and Nil to increase the registered capital of Shengshi. For the year ended December 31, 2017, the
Company entered into construction and advertising contracts in aggregated of $901,956 to related parties
controlled by Mr. Zheng, the chairman and chief executive officer of the Company. No such sales incurred for the years ended
December 31, 2016 and 2015. As of December 31, 2017 and 2016, the Company had $38,422 and Nil advances from related party
customer, respectively.</t>
  </si>
  <si>
    <t>Taxes</t>
  </si>
  <si>
    <t>Income Tax Disclosure [Abstract]</t>
  </si>
  <si>
    <t>NOTE 10 - TAXES
(a) Corporate Income Taxes (“CIT”) The Company is subject to income
taxes on an entity basis on income arising in or derived from the tax jurisdiction in which each entity is domiciled. SSLJ.com
and SSLJ Holdings are both offshore holding companies and are not subject to tax on income or capital gains under the laws of the
Cayman Islands and British Virgin Islands, respectively. SSLJ HK was incorporated in Hong
Kong and is subject to Hong Kong corporate income tax at a rate of 16.5% on the estimated assessable profits arising from Hong
Kong. SSLJ Management and Shengshi are
registered in the PRC and are generally subject to corporate income tax at unified rate of 25%. Shengshi’s subsidiaries -
Intelligent Technology and Culture Communication were incorporated in Shigatse Prefecture, Tibet Autonomous Region, PRC and enjoyed
an income tax rate of 9% until December 31, 2017, followed by a reduced income tax rate of 15%. Prior to January 1, 2016, the Company
was subject to a fixed-rate income tax assessed by the local tax authority. Under the fixed-rate income tax system, 8% of annual
gross revenue is deemed Taxable Net Income (“TNI”) for income tax purposes, without giving consideration to the costs
and operating expenses. The income tax is then levied at 25% of the TNI. Thus, despite the fact that the Company incurred an operating
loss for the year ended December 31, 2015, $16,563 was assessed as income tax under the fixed-rate income tax system by the local
tax authority. The fixed-rate income tax method is no longer available to the Company starting January 1, 2016. The Company is
subject to a corporate income tax at unified rate of 25% on net income generated going forward. A reconciliation of income tax expense,
as computed using the PRC statutory income tax rate of 25%, to the provision for income taxes for the years ended December 31,
2017, 2016 and 2015, is as follows:
For year ended December 31, 2017 For year ended December 31, 2016 For year ended December 31, 2015
PRC statutory tax rate 25 % 25.0 % 25.0 %
Impact of favorite income tax holiday - - (24.1 )
Change in valuation allowance (25.0 ) (25.0 ) -
Effective tax rate 0.0 % 0.0 % 0.9 % The breakdown of the Company’s income
before income tax expense is as follows:
For year ended December 31, 2017 For year ended December 31, 2016 For year ended December 31, 2015
Loss before income tax expense from China 23,539,554 13,176,768 1,833,111
Loss before income tax expense outside from China 169,899 - -
Total 23,709,453 13,176,768 1,833,111 The effect of temporary differences is included
in the deferred tax accounts as follows:
December 31, 2017 December 31, 2016
Deferred taxes asset:
Net operating losses $ 7,035,076 $ 2,406,410
Excess of deductible advertising fee 1,984,970 569,335
Accrued salaries and welfare 246,450 87,438
Donation expenditure 80,261 80,261
Deferred rent 46,374 29,388
Allowance for doubtful accounts 9,143 1,740
Allowance for inventories 1,857 916
9,404,131 3,175,488
Valuation allowance (9,404,131 ) (3,175,488 )
Net deferred tax asset (liability) $ - $ - According to Chinese tax regulations, net operating
losses (“NOL”) can be carried forward to offset operating income for five years, and the excess of advertising fee
can be carried forward to offset future operating income for three years.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evaluated all available positive and negative evidence, because there is uncertainty regarding
the Company’s ability to realize its deferred tax assets (liabilities), a 100% valuation allowance has been established. The Company’s policy is to recognize
interest and penalties accrued on any unrecognized tax benefits as a component of income tax expense. The Company did not have
any accrued interest or penalties associated with any unrecognized tax benefits, nor were any interest expense recognized for
the years ended December 31, 2017, 2016 and 2015.</t>
  </si>
  <si>
    <t>Shareholders’ Equity</t>
  </si>
  <si>
    <t>Equity [Abstract]</t>
  </si>
  <si>
    <t>NOTE 11 – SHAREHOLDERS’ EQUITY Shengshi’s initial registered capital
was RMB 20,000,000 (approximately $3.3 million). On December 1, 2016, the Board of Shareholders approved a resolution to increase
the registered capital RMB 100 million (approximately $14.8 million). The additional capital was fully funded on December 29, 2016
by its shareholders. In March and June 2017, the Company further increased registered capital to RMB 260,000,000 (approximately
$38.1 million) through additional capital contributions by shareholders. On October 24, 2017, the Board of Directors
adopted a consent resolution to effectuate a 12.5:1 stock reverse split, to sub-divide the original 500,000,000 issued ordinary
shares of a nominal or par value of US$0.0001 in the capital of the Company into 40,000,000 ordinary shares of a nominal or par
value of US$0.00125. Simultaneously, the Company increased 60,000,000 authorized common shares. As a result, the Company had 100,000,000
authorized common shares, $0.00125 par value per share, of which 40,000,000 were issued and outstanding as of December 31, 2017. Furthermore, the Board of Directors adopted
an amended and restated memorandum and articles of association, which became effective immediately prior to the completion of its
IPO. Pursuant to which, the Company will have two classes of shares, the Class A ordinary shares and Class B ordinary shares. The
authorized share capital upon completion of IPO will be $125,000.00 divided into 100,000,000 shares of a par value of $ 0.00125
each, comprised of (1) 60,000,000 Class A ordinary shares, (2) 39,000,000 Class B ordinary shares and (3) 1,000,000 preferred shares.
As of December 31, 2017 and 2016, nil preferred shares were issued and outstanding. Except for conversion rights and voting rights,
the Class A ordinary shares and Class B ordinary shares shall carry equal rights and rank, including but not limited to the rights
to dividends and other capital distributions. Each Class B ordinary share is convertible into one Class A ordinary share at any
time by the holder thereof. In addition, (i) each Class B ordinary share shall automatically and immediately be converted into
one Class A ordinary share if at any time the total number of the issued and outstanding Class B ordinary shares is less than 5%
of the total number of ordinary shares of our company issued and outstanding immediately following this offering, and (ii) upon
any sale, transfer, assignment or disposition of Class B ordinary shares by a holder thereof to any person or entity which is not
an Affiliate (as defined in our post-offering amended and restated memorandum and articles of association) of such holder, such
Class B ordinary shares shall be automatically and immediately converted into an equal number of Class A ordinary shares. Class
A ordinary shares are not convertible into Class B ordinary shares under any circumstances. In respect of matters requiring shareholders’
vote, each Class A ordinary share is entitled to one vote and each Class B ordinary share is entitled to 10 votes. All the existing shareholders and directors
of the Company consider the stock reverse split of 12.5:1 of the original 500 million ordinary shares on October 24, 2017 and
reclassification of the Company’s ordinary shares were part of the company’s recapitalization to result in 35,638,640
Class B ordinary shares and 4,361,360 Class A ordinary shares issued and outstanding prior to completion of its initial public
offering. The Company believes it is appropriate to reflect stock reverse split on a retroactive basis similar to stock split
or dividend pursuant to ASC 260. The Company has retroactively restated all shares and per share data for all the periods presented.</t>
  </si>
  <si>
    <t>Commitments</t>
  </si>
  <si>
    <t>Commitments and Contingencies Disclosure [Abstract]</t>
  </si>
  <si>
    <t xml:space="preserve">NOTE 12 – COMMITMENTS Operating lease commitments The Company’s leases include showrooms,
office and warehouse buildings. These leases had an average remaining lease term of approximately 4 years as of December 31, 2017.
Rental expense charged to operations under operating leases for the years ended December 31, 2017, 2016 and 2015 was $3,921,672,
$1,895,443 and $230,520, respectively. Future minimum lease obligations for operating
leases with initial terms in excess of one year at December 31, 2017 are as follows:
Twelve months ended December 31,
2018 $ 4,528,130
2019 3,369,427
2020 2,366,202
2021 1,462,104
2022 174,247
Thereafter 785,485
Total $ 12,685,595 </t>
  </si>
  <si>
    <t>Segment Reporting</t>
  </si>
  <si>
    <t>Segment Reporting [Abstract]</t>
  </si>
  <si>
    <t>NOTE 13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ing
segments. Management, including the chief operating decision maker, reviews operation results by the revenue of different products.
Prior to June 2017, the Company was solely in the business of providing home improvement ad home furnishing services but starting
June 2017, the Company starts selling small home products such as sweeping robot, talking robot and other materials as well as
provides advertising service to merchants. Based on management’s assessment, the Company has determined that it has three
operating segments as defined by ASC 280. The following table presents revenue by type
for the years ended December 31, 2017, 2016 and 2015, respectively.
For year ended December 31, 2017 For year ended December 31, 2016 For year ended December 31, 2015
Home improving and furnishing projects $ 10,491,544 $ 5,421,288 $ 444,169
Products sales 3,910,921 - -
Media advertising revenue 1,921,132 - -
Total $ 16,323,597 $ 5,421,288 $ 444,169 The following table presents cost of revenue
by revenue type for the years ended December 31, 2017, 2016 and 2015, respectively.
For year ended December 31, 2017 For year ended December 31, 2016 For year ended December 31, 2015
Home improving and furnishing projects $ 9,613,466 $ 4,815,257 $ 395,405
Sale of smart home products and materials 3,399,797 - -
Advertising 1,896,983 - -
Total $ 14,910,246 $ 4,815,257 $ 395,405 The following table presents gross margin by
revenue type for the years ended December 31, 2017, 2016 and 2015, respectively.
For year ended December 31, 2017 For year ended December 31, 2016 For year ended December 31, 2015
Home improving and furnishing projects $ 878,078 $ 606,631 $ 48,764
Sale of smart home products and materials 511,124 - -
Advertising 24,149 - -
Total $ 1,413,351 $ 606,031 $ 48,764 All revenue of the Company generated in years
ended December 31, 2017, 2016 and 2015 were derived from Mainland China. All long-lived assets were located in China as of December
31, 2017 and 2016.</t>
  </si>
  <si>
    <t>Subsequent Events</t>
  </si>
  <si>
    <t>Subsequent Events [Abstract]</t>
  </si>
  <si>
    <t>NOTE 14 SUBSEQUENT
EVENTS In two closings January 31, 2018 and February
2, 2018, the Company completed its initial public offering (“IPO”) of 4,000,000 of its Class A ordinary shares at $5
per share for a total of $20,000,000 in gross proceeds before expenses and underwriting commissions. The Company’s Class
A ordinary shares began trading on February 5, 2018 on the NASDAQ Capital Market under the ticker symbol “SSLJ”. In
connection with the IPO, the Company also issued to the Underwriter warrants to purchase in aggregated of 200,000 Class A ordinary
shares, which is equal to 5% of the Class A ordinary shares sold in the IPO. The warrants are exercisable at any time, and from
time to time, in whole or in part, during the period commencing 180 days from the effective date of the Registration Statement
for a period of five years thereafter. The exercisable price is $6.0 per share, equal to 120% of the public offering price in the
IPO and may also be exercisable on a cashless basis. Management determined that these warrants are equity instruments because the
warrants are both a) indexed to its own stock; and b) meet the requirements for equity classification. The warrants were subsequently
recorded at their fair value on the date of grant as a component of stockholders’ equity. The fair value of the warrant was
$567,700. The fair value was estimated using the Black-Scholes pricing model with the following weighted-average assumptions: risk
free rate of 2.25%; expected term of 5 years; exercise price of the warrants of $6.0; volatility of 72.5%; and expected future
dividends of nil. On February 5, 2018, the SSLJ board of directors
approved to increase the registered capital of SSLJ Management to $20 million.</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the rules of the Securities and Exchange Commission. All inter-company balances and transactions have been eliminated upon
consolidation. The Company’s consolidated financial
statements are prepared in accordance with generally accepted accounting principles in the United States of America (“U.S.
GAAP”). All significant intercompany balances and transactions have been eliminated in consolidation.</t>
  </si>
  <si>
    <t>Consolidation of Variable Interest Entities</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The Company has concluded that Shengshi is
a VIE, based on the facts that SSLJ Management has a majority of voting rights on the board of directors and is obligated to absorb
a majority of the risk of loss from Shengshi’s economic performance. Based on our evaluation of the VIE, SSLJ Management
is the primary beneficiary of its risks and rewards; therefore, we consolidate Shengshi for financial reporting purposes. The following table sets forth the assets,
liabilities, results of operations and changes in cash and cash equivalents of the VIE, which was included in the Company’s
consolidated balance sheets, statements of comprehensive income and cash flows:
December 31, 2017 December 31, 2016
Current assets $ 7,546,941 $ 4,887,623
Non-current assets 11,612,514 9,437,980
Total assets 19,159,455 14,325,603
Current liabilities 9,239,058 (7,136,321 )
Non-current liabilities 9,693,592 (7,067,467 )
Total liabilities 18,932,650 (14,203,788 )
Net assets $ 226,805 $ 121,815
For the years ended
December 31, 2017 December 31, 2016 December 31, 2015
Revenue $ 16,323,597 $ 5,421,288 $ 444,169
Net loss $ 23,550,050 $ 13,176,768 $ 1,849,674
For the years ended
December 31, 2017 December 31,2016 December 31, 2015
Net cash used in operating activities $ (21,628,320 ) $ (10,579,902 ) $ (1,786,704 )
Net cash used in investing activities $ (3,255,146 ) $ (6,191,933 ) $ (4,035,534 )
Net cash used in financing activities $ 25,430,207 $ 15,606,726 $ 6,573,785
Net increase (decrease) in cash and cash equivalents $ 881,017 $ (645,369 ) $ 721,417 The Company has the power to direct activities
of the VIE and can have assets transferred freely out of the VIE without restrictions. Therefore, the Company considers that there
is no asset of VIE that can only be used to settle obligations of the respective VIE. The creditors of the VIE’s third-party
liabilities did not have recourse to the general credit of the primary beneficiary in normal course of business.</t>
  </si>
  <si>
    <t>Non-controlling Interests</t>
  </si>
  <si>
    <t>Non-controlling
interests For the Company’s
consolidated subsidiaries, VIE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the valuation of inventory, estimated useful lives and fair value in connection
with the impairment of property and equipment.</t>
  </si>
  <si>
    <t>Cash The Company maintains cash with financial
institutions in China, which are not insured or otherwise protected. Should any of these institutions holding the Company’s
cash become insolvent, or if the Company is unable to withdraw funds for any reason, the Company could lose the cash on deposit
with that institution.</t>
  </si>
  <si>
    <t>Accounts Receivable</t>
  </si>
  <si>
    <t>Accounts receivable Accounts receivable are stated at net realizable
value. An allowance for doubtful accounts is established based on the management’s assessment of the recoverability of accounts
and other receivables. The Company typically requires prepayments or installments from customers prior to the start of improvement
or home furnishing services. As for sale of smart home products, accounts receivable are recognized and carried at original invoiced
amount less an estimated allowance for uncollectible accounts. The Company writes off accounts receivable against the allowance
when a balance is determined to be uncollectible.</t>
  </si>
  <si>
    <t>Revenue Recognition</t>
  </si>
  <si>
    <t>Revenue recognition The Company recognizes
revenue from home improvement and home furnishing service contracts and sales of smart home products with customers. Home improvement and
furnishing construction contracts: Payments received in
advance of services provided are recorded as deferred revenues until the contract is completed. The Company previously provided a two-year
warranty period for home improvement and furnishing services performed. The Company has not experienced any customer complaints
on services provided during the years ended December 31, 2017, 2016 and 2015 and no customers had claimed damages for any loss
incurred due to quality problems so far. Thus, the Company did not record any warranty cost provisions for the years ended December
31, 2017 and 2016. Starting July 2017, the Company entered into
agreements with its renovation and remodeling subcontractors and mutually agreed that all future warranty and repair costs shall
be borne by these subcontractors if any quality deficiencies arise. Management believes that there is no need to record any warranty
cost provision at this time. Sales of product Advertising contracts:</t>
  </si>
  <si>
    <t>Inventories Inventories are stated at the lower of cost
or net realizable value. Inventories consist of raw materials, finished goods, and projects in-process that have not been completed.
Provision is made for slow-moving, obsolete or unusable inventory.</t>
  </si>
  <si>
    <t>Advances to suppliers The Company advances funds to certain suppliers
for raw materials and supplies. These advances are interest free and unsecured, and are reviewed periodically to determine whether
their carrying value has become impaired.</t>
  </si>
  <si>
    <t>Property and Equipment</t>
  </si>
  <si>
    <t>Property and equipment Property and equipment
are recorded at cost. Depreciation is provided in amounts sufficient to amortize the cost of the related assets over their useful
lives using the straight line method, as follows:
Useful life
Buildings 30 years
Office equipment 3 years
Furniture 5 years
Motor vehicles 8 years
Leasehold improvements the shorter of the lease term and its useful life</t>
  </si>
  <si>
    <t>Long-lived Assets</t>
  </si>
  <si>
    <t>Long-lived assets The Company reviews
long-lived assets such a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for the years ended
December 31, 2017, 2016 and 2015.</t>
  </si>
  <si>
    <t>Research and Development Costs</t>
  </si>
  <si>
    <t>Research and development
costs Research and development costs are expensed
to operations as incurred and include salaries and welfare of employees of the research and development department.</t>
  </si>
  <si>
    <t>Operating Leases</t>
  </si>
  <si>
    <t>Operating Leases The Company leases showrooms, warehouse facilities
and administrative offices under operating leases. Showroom lease agreements generally include rent escalation provisions. Incentives
received from lessors are deferred and recorded as a reduction of rental expense over the lease term using the straight-line method.</t>
  </si>
  <si>
    <t>Advertising Costs</t>
  </si>
  <si>
    <t>Advertising Costs Advertising costs are expensed as incurred
and totaled $6,781,346, $3,177,365 and $155,081 for the years ended December 31, 2017, 2016 and 2015, respectively.</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7 and December 31, 2016. To the extent applicable, the Company records
interest and penalties as a general and administrative expense. The statute of limitations for the Company’s U.S. federal
income tax returns and certain state income tax returns subject to examination by tax authorities for three years from the date
of filing. As of December 31, 2017, the tax years ended December 31, 2014 through December 31, 2017 for the Company’s PRC
subsidiaries remain open for statutory examination by PRC tax authorities.</t>
  </si>
  <si>
    <t>Value Added Tax ("VAT")</t>
  </si>
  <si>
    <t>Value added tax
(“VAT”) Sales revenue derives from the invoiced home
improvement and furnishing service contracts, net of VAT tax. All of the Company’s service contracts that are rendered in
the PRC are subject to Chinese VAT tax at a rate of 11% of the gross sales price, effective May 1, 2016, as a part of new unified
tax system implemented for home improvement and furnishing sector. Sales revenue from product sales are subject to a VAT at a
rate of 17%. Prior to that, the Company was subject to a fixed rate of business tax of 3%. This VAT may be offset by VAT paid
by the Company on raw materials and other materials included in the cost of providing their contract services.</t>
  </si>
  <si>
    <t>Foreign Currency Translation</t>
  </si>
  <si>
    <t>Foreign currency translation Since the Company operates in the PRC, the
Company’s functional currency is the Chinese RMB. The Company’s consolidated financial statements have
been translated into the reporting currency,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D at the rates used in translation.</t>
  </si>
  <si>
    <t>Fair Value of Financial Instruments</t>
  </si>
  <si>
    <t>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yments and advances to suppliers, other receivables, due to related party, accounts
payable, deferred revenue, accrued expenses and other current liabilities, approximate their fair value based on the short-term
maturity of these instruments.</t>
  </si>
  <si>
    <t>Risks and Uncertainties</t>
  </si>
  <si>
    <t>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of the PRC, this may not be indicative of future results.</t>
  </si>
  <si>
    <t>Concentrations and Credit Risk</t>
  </si>
  <si>
    <t>Concentrations and credit risk Credit risk Financial instruments that potentially subject
the Company to significant concentrations of credit risk consist primarily of cash. As of December 31, 2017 and 2016, $957,065
and $75,469 of the Company’s cash were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years ended
December 31, 2017, 2016 and 2015, no customer accounted for more than 10% of total revenue. As at December 31, 2017, two customers
accounted for 35.7% and 15.7% of the total balance of accounts receivable. As at December 31, 2016, no customer accounted for more
than 10% of the total balance of accounts receivable. For the years ended December 31,
2017, one vender accounted for 11.3% of total purchase. For the year ended December 31, 2016 and 2015, no vender accounted
for mare than 10% of total purchase. As at December 31, 2017, the Company had one supplier accounted for 36.2% of the
Company’s accounts payable balance. As at December 31, 2016, two suppliers accounted for 21% and 14% of the
Company’s accounts payable balance, respectively.</t>
  </si>
  <si>
    <t>Statements of Cash Flows</t>
  </si>
  <si>
    <t>Statements of cash flows In accordance with FASB ASC Topic 230, “Statement
of Cash Flows,” cash flows from the Company are calculated based upon the local currencies. As a result, amounts related
to assets and liabilities reported on the Company’s statements of cash flows will not necessarily agree with changes in
the corresponding balances on the balance sheet.</t>
  </si>
  <si>
    <t>Recent Accounting Pronouncements</t>
  </si>
  <si>
    <t>Recent accounting
pronouncements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performed an assessment of
our revenue contracts and concluded that there will be no change to (1) the timing and pattern of revenue recognition for its current
revenue streams in scope of Topic 606, which includes contract revenue and sales of smart home products, (2) the presentation of
revenue as gross versus net, or (3) the amount of capitalized contract costs upon adoption of Topic 606. Because there will be
no change to the timing and pattern of revenue recognition, we believe there will be no material changes to the Company’s
consolidated financial stat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anticipates the adoption of ASU 2016-02 will have a material impact on the Company’s consolidated
financial position; however, the Company does not believe adoption will have a material impact on the Company’s results of
operations. The Company believes the most significant impact relates to our accounting for operating leases for office space and
equipment.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adoption of this guidance will have a material impact on its consolidated financial statements
and related disclosures.</t>
  </si>
  <si>
    <t>Summary of Significant Accounting Policies (Tables)</t>
  </si>
  <si>
    <t>Schedule of Consolidated Balance Sheets, Statement of Comprehensive Income and Cash Flows</t>
  </si>
  <si>
    <t xml:space="preserve">The following table sets forth the assets,
liabilities, results of operations and changes in cash and cash equivalents of the VIE, which was included in the Company’s
consolidated balance sheets, statements of comprehensive income and cash flows:
December 31, 2017 December 31, 2016
Current assets $ 7,546,941 $ 4,887,623
Non-current assets 11,612,514 9,437,980
Total assets 19,159,455 14,325,603
Current liabilities 9,239,058 (7,136,321 )
Non-current liabilities 9,693,592 (7,067,467 )
Total liabilities 18,932,650 (14,203,788 )
Net assets $ 226,805 $ 121,815
For the years ended
December 31, 2017 December 31, 2016 December 31, 2015
Revenue $ 16,323,597 $ 5,421,288 $ 444,169
Net loss $ 23,550,050 $ 13,176,768 $ 1,849,674
For the years ended
December 31, 2017 December 31,2016 December 31, 2015
Net cash used in operating activities $ (21,628,320 ) $ (10,579,902 ) $ (1,786,704 )
Net cash used in investing activities $ (3,255,146 ) $ (6,191,933 ) $ (4,035,534 )
Net cash used in financing activities $ 25,430,207 $ 15,606,726 $ 6,573,785
Net increase (decrease) in cash and cash equivalents $ 881,017 $ (645,369 ) $ 721,417 </t>
  </si>
  <si>
    <t>Schedule of Property and Equipment Useful Life</t>
  </si>
  <si>
    <t>Depreciation is provided
in amounts sufficient to amortize the cost of the related assets over their useful lives using the straight line method, as follows:
Useful life
Buildings 30 years
Office equipment 3 years
Furniture 5 years
Motor vehicles 8 years
Leasehold improvements the shorter of the lease term and its useful life</t>
  </si>
  <si>
    <t>Accounts Receivable, Net (Tables)</t>
  </si>
  <si>
    <t>Schedule of Accounts Receivable, Net</t>
  </si>
  <si>
    <t xml:space="preserve">Accounts receivable, net consist of the following:
December 31, 2017 December 31, 2016
Trade accounts receivable $ 384,167 $ 93,251
Less: allowances for doubtful accounts (16,232 ) (3,664 )
$ 367,935 $ 89,587 </t>
  </si>
  <si>
    <t>Inventories (Tables)</t>
  </si>
  <si>
    <t>Schedule of Inventories</t>
  </si>
  <si>
    <t xml:space="preserve">Inventories consist of the following:
December 31, 2017 December 31, 2016
Raw materials $ 1,608,826 $ 1,386,807
Finished goods 178,810 1,552
Work in-progress 595,401 1,661,844
Less: allowance for inventories (7,430 ) (6,961 )
$ 2,375,607 $ 3,043,242 </t>
  </si>
  <si>
    <t>Advances to Suppliers (Tables)</t>
  </si>
  <si>
    <t>Schedule of Prepayments and Advances to Suppliers</t>
  </si>
  <si>
    <t>Prepayments and advances to suppliers consisted of the following:
December 31, 2017 December 31, 2016
Advances to raw material suppliers (a) $ 569,747 $ 508,674
Advances to subcontractors - 121,695
Advances to advertising venders 231,914 -
Less: allowance for advances (20,340 ) -
$ 781,321 $ 630,369
(a) The advances on raw materials are generally required by our suppliers for the purpose of ongoing business relationships. The advances are not directly associated with any specific purchase contract or any specific price but will be used to offset any accounts payable balance resulting from any purchase order priced at market.</t>
  </si>
  <si>
    <t>Other Current Assets (Tables)</t>
  </si>
  <si>
    <t>Schedule of Other Current Assets</t>
  </si>
  <si>
    <t xml:space="preserve">Other current assets consisted of the following:
December 31, 2017 December 31, 2016
Deferred IPO costs * $ 603,709 $ -
Prepaid expenses 143,539 111,483
$ 747,248 $ 118,483 * </t>
  </si>
  <si>
    <t>Property and Equipment, Net (Tables)</t>
  </si>
  <si>
    <t>Schedule of Property and Equipment, Net</t>
  </si>
  <si>
    <t xml:space="preserve">Property and equipment, net consists of the following:
December 31, 2017 December 31, 2016
Buildings $ 6,079,316 $ 5,476,744
Office equipment 667,749 474,195
Furniture 531,162 277,916
Automobiles 1,120,067 812,819
Software 114,598 45,807
Leasehold improvements 4,888,947 2,227,019
Subtotal 13,401,839 9,314,500
Construction in progress 38,422 110,878
Less: accumulated depreciation (2,340,760 ) (758,937 )
Property, plant and equipment, net $ 11,099,501 $ 8,666,441 </t>
  </si>
  <si>
    <t>Taxes (Tables)</t>
  </si>
  <si>
    <t>Schedule of Reconciliation of Income Tax Expense</t>
  </si>
  <si>
    <t>A reconciliation of income tax expense,
as computed using the PRC statutory income tax rate of 25%, to the provision for income taxes for the years ended December 31,
2017, 2016 and 2015, is as follows:
For year ended December 31, 2017 For year ended December 31, 2016 For year ended December 31, 2015
PRC statutory tax rate 25 % 25.0 % 25.0 %
Impact of favorite income tax holiday - - (24.1 )
Change in valuation allowance (25.0 ) (25.0 ) -
Effective tax rate 0.0 % 0.0 % 0.9 %</t>
  </si>
  <si>
    <t>Schedule of Income Tax Expense</t>
  </si>
  <si>
    <t xml:space="preserve">The breakdown of the Company’s income
before income tax expense is as follows:
For year ended December 31, 2017 For year ended December 31, 2016 For year ended December 31, 2015
Loss before income tax expense from China 23,539,554 13,176,768 1,833,111
Loss before income tax expense outside from China 169,899 - -
Total 23,709,453 13,176,768 1,833,111 </t>
  </si>
  <si>
    <t>Schedule of Deferred Tax Accounts</t>
  </si>
  <si>
    <t xml:space="preserve">The effect of temporary differences is included
in the deferred tax accounts as follows:
December 31, 2017 December 31, 2016
Deferred taxes asset:
Net operating losses $ 7,035,076 $ 2,406,410
Excess of deductible advertising fee 1,984,970 569,335
Accrued salaries and welfare 246,450 87,438
Donation expenditure 80,261 80,261
Deferred rent 46,374 29,388
Allowance for doubtful accounts 9,143 1,740
Allowance for inventories 1,857 916
9,404,131 3,175,488
Valuation allowance (9,404,131 ) (3,175,488 )
Net deferred tax asset (liability) $ - $ - </t>
  </si>
  <si>
    <t>Commitments (Tables)</t>
  </si>
  <si>
    <t>Schedule of Future Minimum Lease Obligations for Operating Leases</t>
  </si>
  <si>
    <t xml:space="preserve">Future minimum lease obligations for operating
leases with initial terms in excess of one year at December 31, 2017 are as follows:
Twelve months ended December 31,
2018 $ 4,528,130
2019 3,369,427
2020 2,366,202
2021 1,462,104
2022 174,247
Thereafter 785,485
Total $ 12,685,595 </t>
  </si>
  <si>
    <t>Segment Reporting (Tables)</t>
  </si>
  <si>
    <t>Schedule of Operating Segments</t>
  </si>
  <si>
    <t xml:space="preserve">The following table presents revenue by type
for the years ended December 31, 2017, 2016 and 2015, respectively.
For year ended December 31, 2017 For year ended December 31, 2016 For year ended December 31, 2015
Home improving and furnishing projects $ 10,491,544 $ 5,421,288 $ 444,169
Products sales 3,910,921 - -
Media advertising revenue 1,921,132 - -
Total $ 16,323,597 $ 5,421,288 $ 444,169 The following table presents cost of revenue
by revenue type for the years ended December 31, 2017, 2016 and 2015, respectively.
For year ended December 31, 2017 For year ended December 31, 2016 For year ended December 31, 2015
Home improving and furnishing projects $ 9,613,466 $ 4,815,257 $ 395,405
Sale of smart home products and materials 3,399,797 - -
Advertising 1,896,983 - -
Total $ 14,910,246 $ 4,815,257 $ 395,405 The following table presents gross margin by
revenue type for the years ended December 31, 2017, 2016 and 2015, respectively.
For year ended December 31, 2017 For year ended December 31, 2016 For year ended December 31, 2015
Home improving and furnishing projects $ 878,078 $ 606,631 $ 48,764
Sale of smart home products and materials 511,124 - -
Advertising 24,149 - -
Total $ 1,413,351 $ 606,031 $ 48,764 </t>
  </si>
  <si>
    <t>Organization and Business Description (Details Narrative)</t>
  </si>
  <si>
    <t>Dec. 31, 2017USD ($)$ / shares</t>
  </si>
  <si>
    <t>Dec. 31, 2017CNY (¥)</t>
  </si>
  <si>
    <t>Sep. 22, 2017USD ($)</t>
  </si>
  <si>
    <t>Sep. 22, 2017CNY (¥)</t>
  </si>
  <si>
    <t>Sep. 20, 2017USD ($)</t>
  </si>
  <si>
    <t>Sep. 20, 2017CNY (¥)</t>
  </si>
  <si>
    <t>Jun. 30, 2017USD ($)</t>
  </si>
  <si>
    <t>Jun. 30, 2017CNY (¥)</t>
  </si>
  <si>
    <t>Apr. 11, 2017USD ($)</t>
  </si>
  <si>
    <t>Mar. 31, 2017USD ($)</t>
  </si>
  <si>
    <t>Mar. 31, 2017CNY (¥)</t>
  </si>
  <si>
    <t>Dec. 31, 2016USD ($)</t>
  </si>
  <si>
    <t>Dec. 31, 2016CNY (¥)</t>
  </si>
  <si>
    <t>Nov. 24, 2016</t>
  </si>
  <si>
    <t>Initial capital, amount</t>
  </si>
  <si>
    <t>January 31, 2018 [Member] | Common Class A [Member]</t>
  </si>
  <si>
    <t>Number of shares issued through initial public offering</t>
  </si>
  <si>
    <t>Shares issued price per share | $ / shares</t>
  </si>
  <si>
    <t>Proceeds from initial public offering</t>
  </si>
  <si>
    <t>February 2, 2018 [Member] | Common Class A [Member]</t>
  </si>
  <si>
    <t>Net proceeds from initial public offering</t>
  </si>
  <si>
    <t>Third Party Individuals [Member]</t>
  </si>
  <si>
    <t>Ownership percentage</t>
  </si>
  <si>
    <t>10.00%</t>
  </si>
  <si>
    <t>RMB [Member] | Shengshi [Member]</t>
  </si>
  <si>
    <t>Initial capital, amount | ¥</t>
  </si>
  <si>
    <t>SSLJ HK [Member]</t>
  </si>
  <si>
    <t>100.00%</t>
  </si>
  <si>
    <t>SSLJ Management [Member]</t>
  </si>
  <si>
    <t>Shengshi Leju (Yadong) Intelligent Technology Co., Ltd [Member] | RMB [Member]</t>
  </si>
  <si>
    <t>Shengshi Leju (Yadong) Culture Communication Co., Ltd [Member]</t>
  </si>
  <si>
    <t>90.00%</t>
  </si>
  <si>
    <t>Shengshi Leju (Yadong) Culture Communication Co., Ltd [Member] | RMB [Member]</t>
  </si>
  <si>
    <t>Liquidity (Details Narrative)</t>
  </si>
  <si>
    <t>1 Months Ended</t>
  </si>
  <si>
    <t>Dec. 31, 2017USD ($)</t>
  </si>
  <si>
    <t>Dec. 31, 2015USD ($)</t>
  </si>
  <si>
    <t>Working capital</t>
  </si>
  <si>
    <t>Repayments of shareholders loan</t>
  </si>
  <si>
    <t>Borrowings from shareholders loan</t>
  </si>
  <si>
    <t>January 31, 2018 and February 2, 2018 [Member]</t>
  </si>
  <si>
    <t>RMB [Member]</t>
  </si>
  <si>
    <t>Summary of Significant Accounting Policies (Details Narrative) - USD ($)</t>
  </si>
  <si>
    <t>Advertising costs</t>
  </si>
  <si>
    <t>VAT tax rate, percentage</t>
  </si>
  <si>
    <t>11.00%</t>
  </si>
  <si>
    <t>Product sales VAT tax rate, percentage</t>
  </si>
  <si>
    <t>17.00%</t>
  </si>
  <si>
    <t>Business tax rate, percentage</t>
  </si>
  <si>
    <t>3.00%</t>
  </si>
  <si>
    <t>Payments for deposits institutions</t>
  </si>
  <si>
    <t>One Vendor [Member]</t>
  </si>
  <si>
    <t>Concentration risk, percentage</t>
  </si>
  <si>
    <t>11.30%</t>
  </si>
  <si>
    <t>One Supplier [Member]</t>
  </si>
  <si>
    <t>36.20%</t>
  </si>
  <si>
    <t>Supplier One [Member]</t>
  </si>
  <si>
    <t>21.00%</t>
  </si>
  <si>
    <t>Supplier Two [Member]</t>
  </si>
  <si>
    <t>14.00%</t>
  </si>
  <si>
    <t>No Customer [Member]</t>
  </si>
  <si>
    <t>No Customer [Member] | Accounts Receivable [Member]</t>
  </si>
  <si>
    <t>Customer One [Member] | Accounts Receivable [Member]</t>
  </si>
  <si>
    <t>35.70%</t>
  </si>
  <si>
    <t>Customer Two [Member] | Accounts Receivable [Member]</t>
  </si>
  <si>
    <t>15.70%</t>
  </si>
  <si>
    <t>Summary of Significant Accounting Policies - Schedule of Consolidated Balance Sheets, Statement of Comprehensive Income and Cash Flows (Details) - USD ($)</t>
  </si>
  <si>
    <t>Current assets</t>
  </si>
  <si>
    <t>Non-current assets</t>
  </si>
  <si>
    <t>Total assets</t>
  </si>
  <si>
    <t>Current liabilities</t>
  </si>
  <si>
    <t>Non-current liabilities</t>
  </si>
  <si>
    <t>Total liabilities</t>
  </si>
  <si>
    <t>Net assets</t>
  </si>
  <si>
    <t>Revenue</t>
  </si>
  <si>
    <t>Net cash used in operating activities</t>
  </si>
  <si>
    <t>Net cash used in investing activities</t>
  </si>
  <si>
    <t>Net cash used in financing activities</t>
  </si>
  <si>
    <t>Net increase (decrease) in cash and cash equivalents</t>
  </si>
  <si>
    <t>Summary of Significant Accounting Policies - Schedule of Property and Equipment Useful Life (Details)</t>
  </si>
  <si>
    <t>Buildings [Member]</t>
  </si>
  <si>
    <t>Property and equipment estimated useful lives</t>
  </si>
  <si>
    <t>30 years</t>
  </si>
  <si>
    <t>Office Equipment [Member]</t>
  </si>
  <si>
    <t>3 years</t>
  </si>
  <si>
    <t>Furniture [Member]</t>
  </si>
  <si>
    <t>5 years</t>
  </si>
  <si>
    <t>Motor Vehicles [Member]</t>
  </si>
  <si>
    <t>8 years</t>
  </si>
  <si>
    <t>Leasehold Improvements [Member]</t>
  </si>
  <si>
    <t>Property and equipment useful lives, description</t>
  </si>
  <si>
    <t>The shorter of the lease term and its useful life</t>
  </si>
  <si>
    <t>Accounts Receivable, Net - Schedule of Accounts Receivable, Net (Details) - USD ($)</t>
  </si>
  <si>
    <t>Trade accounts receivable</t>
  </si>
  <si>
    <t>Less: allowances for doubtful accounts</t>
  </si>
  <si>
    <t>Inventories - Schedule of Inventories (Details) - USD ($)</t>
  </si>
  <si>
    <t>Raw materials</t>
  </si>
  <si>
    <t>Finished goods</t>
  </si>
  <si>
    <t>Work in-progress</t>
  </si>
  <si>
    <t>Less: allowance for inventories</t>
  </si>
  <si>
    <t>Advances to Suppliers - Schedule of Prepayments and Advances to Suppliers (Details) - USD ($)</t>
  </si>
  <si>
    <t>Advances to raw material suppliers</t>
  </si>
  <si>
    <t>Advances to subcontractors</t>
  </si>
  <si>
    <t>Advances to advertising venders</t>
  </si>
  <si>
    <t>Less: allowance for advances</t>
  </si>
  <si>
    <t>Advance to suppliers</t>
  </si>
  <si>
    <t>The advances on raw materials are generally required by our suppliers for the purpose of ongoing business relationships. The advances are not directly associated with any specific purchase contract or any specific price but will be used to offset any accounts payable balance resulting from any purchase order priced at market.</t>
  </si>
  <si>
    <t>Other Current Assets - Schedule of Other Current Assets (Details) - USD ($)</t>
  </si>
  <si>
    <t>Deferred IPO costs</t>
  </si>
  <si>
    <t>Prepaid expenses</t>
  </si>
  <si>
    <t>Direct IPO costs incurred by the Company attributable to its IPO of ordinary shares in the U.S. have been deferred and recorded in other current assets and will be charged against the gross proceeds received from such offering.</t>
  </si>
  <si>
    <t>Property and Equipment, Net (Details Narrative) - USD ($)</t>
  </si>
  <si>
    <t>Depreciation expense</t>
  </si>
  <si>
    <t>Property and Equipment, Net - Schedule of Property and Equipment, Net (Details) - USD ($)</t>
  </si>
  <si>
    <t>Subtotal</t>
  </si>
  <si>
    <t>Construction in progress</t>
  </si>
  <si>
    <t>Less: accumulated depreciation</t>
  </si>
  <si>
    <t>Property, plant and equipment, net</t>
  </si>
  <si>
    <t>Automobiles [Member]</t>
  </si>
  <si>
    <t>Software [Member]</t>
  </si>
  <si>
    <t>Related Party Transactions (Details Narrative) - USD ($)</t>
  </si>
  <si>
    <t>Jun. 30, 2017</t>
  </si>
  <si>
    <t>Mar. 31, 2017</t>
  </si>
  <si>
    <t>Balance due to shareholders</t>
  </si>
  <si>
    <t>Chairman and Chief Executive Officer [Member]</t>
  </si>
  <si>
    <t>Sale of home products, materials and provide advertising services</t>
  </si>
  <si>
    <t>Taxes (Details Narrative) - USD ($)</t>
  </si>
  <si>
    <t>Corporate income tax</t>
  </si>
  <si>
    <t>25.00%</t>
  </si>
  <si>
    <t>Taxable net income percentage</t>
  </si>
  <si>
    <t>8.00%</t>
  </si>
  <si>
    <t>Levy of income tax rate, percent</t>
  </si>
  <si>
    <t>0.00%</t>
  </si>
  <si>
    <t>0.90%</t>
  </si>
  <si>
    <t>Operating loss incurred</t>
  </si>
  <si>
    <t>Valuation allowance established, percentage</t>
  </si>
  <si>
    <t>Local Tax Authority [Member]</t>
  </si>
  <si>
    <t>Shengshi [Member]</t>
  </si>
  <si>
    <t>PRC [Member]</t>
  </si>
  <si>
    <t>9.00%</t>
  </si>
  <si>
    <t>Reduction in income tax rate percentage</t>
  </si>
  <si>
    <t>15.00%</t>
  </si>
  <si>
    <t>Hong Kong [Member]</t>
  </si>
  <si>
    <t>16.50%</t>
  </si>
  <si>
    <t>Taxes - Schedule of Reconciliation of Income Tax Expense (Details)</t>
  </si>
  <si>
    <t>PRC statutory tax rate</t>
  </si>
  <si>
    <t>Impact of favorite income tax holiday</t>
  </si>
  <si>
    <t>(24.10%)</t>
  </si>
  <si>
    <t>Change in valuation allowance</t>
  </si>
  <si>
    <t>(25.00%)</t>
  </si>
  <si>
    <t>Effective tax rate</t>
  </si>
  <si>
    <t>Taxes - Schedule of Income Tax Expense (Details) - USD ($)</t>
  </si>
  <si>
    <t>Loss Before Income Tax Expense from China [Member]</t>
  </si>
  <si>
    <t>Loss Before Income Tax Expense Outside from China [Member]</t>
  </si>
  <si>
    <t>Taxes - Schedule of Deferred Tax Accounts (Details) - USD ($)</t>
  </si>
  <si>
    <t>Net operating losses</t>
  </si>
  <si>
    <t>Excess of deductible advertising fee</t>
  </si>
  <si>
    <t>Accrued salaries and welfare</t>
  </si>
  <si>
    <t>Donation expenditure</t>
  </si>
  <si>
    <t>Allowance for doubtful accounts</t>
  </si>
  <si>
    <t>Allowance for inventories</t>
  </si>
  <si>
    <t>Gross deferred tax asset</t>
  </si>
  <si>
    <t>Valuation allowance</t>
  </si>
  <si>
    <t>Net deferred tax asset (liability)</t>
  </si>
  <si>
    <t>Shareholders' Equity (Details Narrative)</t>
  </si>
  <si>
    <t>Oct. 24, 2017$ / sharesshares</t>
  </si>
  <si>
    <t>Dec. 31, 2017USD ($)$ / sharesshares</t>
  </si>
  <si>
    <t>Dec. 31, 2016USD ($)$ / sharesshares</t>
  </si>
  <si>
    <t>Dec. 01, 2016USD ($)</t>
  </si>
  <si>
    <t>Dec. 01, 2016CNY (¥)</t>
  </si>
  <si>
    <t>Initial capital, amount | $</t>
  </si>
  <si>
    <t>Additional capital contributions by shareholders | $</t>
  </si>
  <si>
    <t>Ordinary shares par value | $ / shares</t>
  </si>
  <si>
    <t>Common shares authorized</t>
  </si>
  <si>
    <t>Common shares issued</t>
  </si>
  <si>
    <t>Common shares outstanding</t>
  </si>
  <si>
    <t>Preferred stock authorized</t>
  </si>
  <si>
    <t>Preferred stock issued</t>
  </si>
  <si>
    <t>Preferred stock outstanding</t>
  </si>
  <si>
    <t>Common Class A [Member]</t>
  </si>
  <si>
    <t>Initial Public Offering [Member]</t>
  </si>
  <si>
    <t>Initial Public Offering [Member] | Common Class A [Member]</t>
  </si>
  <si>
    <t>Initial Public Offering [Member] | Class B Ordinary Shares [Member]</t>
  </si>
  <si>
    <t>Pecentage of shares</t>
  </si>
  <si>
    <t>5.00%</t>
  </si>
  <si>
    <t>Board of Shareholders [Member]</t>
  </si>
  <si>
    <t>Board of Directors [Member]</t>
  </si>
  <si>
    <t>Reverse stock split</t>
  </si>
  <si>
    <t>12.5:1 stock reverse split</t>
  </si>
  <si>
    <t>Number of ordinary shares issued</t>
  </si>
  <si>
    <t>Board of Directors [Member] | Effect of Sub-Divided [Member]</t>
  </si>
  <si>
    <t>Existing Shareholders and Directors [Member]</t>
  </si>
  <si>
    <t xml:space="preserve">reverse split of 12.5:1 of the original 500 million ordinary shares </t>
  </si>
  <si>
    <t>Existing Shareholders and Directors [Member] | Common Class A [Member]</t>
  </si>
  <si>
    <t>Existing Shareholders and Directors [Member] | Class B Ordinary Shares [Member]</t>
  </si>
  <si>
    <t>Additional capital contributions by shareholders</t>
  </si>
  <si>
    <t>RMB [Member] | Board of Shareholders [Member]</t>
  </si>
  <si>
    <t>Shengshi [Member] | RMB [Member]</t>
  </si>
  <si>
    <t>Commitments (Details Narrative) - USD ($)</t>
  </si>
  <si>
    <t>Lease term</t>
  </si>
  <si>
    <t>4 years</t>
  </si>
  <si>
    <t>Rental expense</t>
  </si>
  <si>
    <t>Commitments - Schedule of Future Minimum Lease Obligations for Operating Leases (Details)</t>
  </si>
  <si>
    <t>Thereafter</t>
  </si>
  <si>
    <t>Segment Reporting - Schedule of Operating Segments (Details) - USD ($)</t>
  </si>
  <si>
    <t>Cost of Revenue</t>
  </si>
  <si>
    <t>Gross Margin</t>
  </si>
  <si>
    <t>Home Improving and Furnishing Projects [Member]</t>
  </si>
  <si>
    <t>Products Sales [Member]</t>
  </si>
  <si>
    <t>Sale of Smart Home Products and Materials [Member]</t>
  </si>
  <si>
    <t>Media Advertising Revenue [Member]</t>
  </si>
  <si>
    <t>Subsequent Events (Details Narrative) - Subsequent Event [Member] - USD ($)</t>
  </si>
  <si>
    <t>Feb. 05, 2018</t>
  </si>
  <si>
    <t>Exercise price of the warrants</t>
  </si>
  <si>
    <t>Fair value of warrant</t>
  </si>
  <si>
    <t>Risk free rate</t>
  </si>
  <si>
    <t>2.25%</t>
  </si>
  <si>
    <t>Expected term</t>
  </si>
  <si>
    <t>Volatility</t>
  </si>
  <si>
    <t>72.50%</t>
  </si>
  <si>
    <t>Dividends</t>
  </si>
  <si>
    <t>Increase registered capital</t>
  </si>
  <si>
    <t>Percentage for initial public offering</t>
  </si>
  <si>
    <t>120.00%</t>
  </si>
  <si>
    <t>Initial Public Offering [Member] | Class A Ordinary Shares [Member]</t>
  </si>
  <si>
    <t>Initial public offering period</t>
  </si>
  <si>
    <t>January 31, 2018 and February 2, 2018</t>
  </si>
  <si>
    <t>Number of shares initial public offering</t>
  </si>
  <si>
    <t>Sale of stock, price per share</t>
  </si>
  <si>
    <t>Proceeds from issuance of private placement</t>
  </si>
  <si>
    <t>Warrants purchased during period</t>
  </si>
  <si>
    <t>Warrant term</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0956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C13" s="4" t="n">
        <v>44000000</v>
      </c>
    </row>
    <row r="14" spans="1:3">
      <c r="A14" s="3" t="s">
        <v>23</v>
      </c>
      <c r="B14" s="3" t="s">
        <v>24</v>
      </c>
    </row>
    <row r="15" spans="1:3">
      <c r="A15" s="3" t="s">
        <v>25</v>
      </c>
      <c r="B15" s="3" t="s">
        <v>26</v>
      </c>
    </row>
    <row r="16" spans="1:3">
      <c r="A16" s="3" t="s">
        <v>27</v>
      </c>
      <c r="B16" s="4" t="n">
        <v>2017</v>
      </c>
    </row>
    <row r="17" spans="1:3">
      <c r="A17" s="3" t="s">
        <v>28</v>
      </c>
    </row>
    <row r="18" spans="1:3">
      <c r="A18" s="3" t="s">
        <v>22</v>
      </c>
      <c r="C18" s="4" t="n">
        <v>8361360</v>
      </c>
    </row>
    <row r="19" spans="1:3">
      <c r="A19" s="3" t="s">
        <v>29</v>
      </c>
    </row>
    <row r="20" spans="1:3">
      <c r="A20" s="3" t="s">
        <v>22</v>
      </c>
      <c r="C20" s="4" t="n">
        <v>3563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5"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5" t="s">
        <v>164</v>
      </c>
    </row>
    <row r="4" spans="1:2">
      <c r="A4" s="3" t="s">
        <v>35</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5" t="s">
        <v>167</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0</v>
      </c>
      <c r="C1" s="2" t="s">
        <v>2</v>
      </c>
      <c r="D1" s="2" t="s">
        <v>31</v>
      </c>
    </row>
    <row r="2" spans="1:4">
      <c r="A2" s="5" t="s">
        <v>32</v>
      </c>
    </row>
    <row r="3" spans="1:4">
      <c r="A3" s="3" t="s">
        <v>33</v>
      </c>
      <c r="C3" s="6" t="n">
        <v>1007269</v>
      </c>
      <c r="D3" s="6" t="n">
        <v>76048</v>
      </c>
    </row>
    <row r="4" spans="1:4">
      <c r="A4" s="3" t="s">
        <v>34</v>
      </c>
      <c r="C4" s="4" t="n">
        <v>367935</v>
      </c>
      <c r="D4" s="4" t="n">
        <v>89587</v>
      </c>
    </row>
    <row r="5" spans="1:4">
      <c r="A5" s="3" t="s">
        <v>35</v>
      </c>
      <c r="C5" s="4" t="n">
        <v>2375607</v>
      </c>
      <c r="D5" s="4" t="n">
        <v>3043242</v>
      </c>
    </row>
    <row r="6" spans="1:4">
      <c r="A6" s="3" t="s">
        <v>36</v>
      </c>
      <c r="C6" s="4" t="n">
        <v>781321</v>
      </c>
      <c r="D6" s="4" t="n">
        <v>630369</v>
      </c>
    </row>
    <row r="7" spans="1:4">
      <c r="A7" s="3" t="s">
        <v>37</v>
      </c>
      <c r="C7" s="4" t="n">
        <v>915990</v>
      </c>
      <c r="D7" s="4" t="n">
        <v>595116</v>
      </c>
    </row>
    <row r="8" spans="1:4">
      <c r="A8" s="3" t="s">
        <v>38</v>
      </c>
      <c r="C8" s="4" t="n">
        <v>559226</v>
      </c>
      <c r="D8" s="4" t="n">
        <v>191647</v>
      </c>
    </row>
    <row r="9" spans="1:4">
      <c r="A9" s="3" t="s">
        <v>39</v>
      </c>
      <c r="C9" s="4" t="n">
        <v>116855</v>
      </c>
      <c r="D9" s="4" t="n">
        <v>150131</v>
      </c>
    </row>
    <row r="10" spans="1:4">
      <c r="A10" s="3" t="s">
        <v>40</v>
      </c>
      <c r="C10" s="4" t="n">
        <v>966310</v>
      </c>
      <c r="D10" s="3" t="s">
        <v>41</v>
      </c>
    </row>
    <row r="11" spans="1:4">
      <c r="A11" s="3" t="s">
        <v>42</v>
      </c>
      <c r="C11" s="4" t="n">
        <v>747248</v>
      </c>
      <c r="D11" s="4" t="n">
        <v>111483</v>
      </c>
    </row>
    <row r="12" spans="1:4">
      <c r="A12" s="3" t="s">
        <v>43</v>
      </c>
      <c r="C12" s="4" t="n">
        <v>7837761</v>
      </c>
      <c r="D12" s="4" t="n">
        <v>4887623</v>
      </c>
    </row>
    <row r="13" spans="1:4">
      <c r="A13" s="3" t="s">
        <v>44</v>
      </c>
      <c r="C13" s="4" t="n">
        <v>11099501</v>
      </c>
      <c r="D13" s="4" t="n">
        <v>8666441</v>
      </c>
    </row>
    <row r="14" spans="1:4">
      <c r="A14" s="3" t="s">
        <v>45</v>
      </c>
      <c r="C14" s="4" t="n">
        <v>496098</v>
      </c>
      <c r="D14" s="4" t="n">
        <v>653401</v>
      </c>
    </row>
    <row r="15" spans="1:4">
      <c r="A15" s="3" t="s">
        <v>46</v>
      </c>
      <c r="C15" s="4" t="n">
        <v>16915</v>
      </c>
      <c r="D15" s="4" t="n">
        <v>118138</v>
      </c>
    </row>
    <row r="16" spans="1:4">
      <c r="A16" s="3" t="s">
        <v>47</v>
      </c>
      <c r="C16" s="4" t="n">
        <v>19450275</v>
      </c>
      <c r="D16" s="4" t="n">
        <v>14325603</v>
      </c>
    </row>
    <row r="17" spans="1:4">
      <c r="A17" s="5" t="s">
        <v>48</v>
      </c>
    </row>
    <row r="18" spans="1:4">
      <c r="A18" s="3" t="s">
        <v>49</v>
      </c>
      <c r="C18" s="4" t="n">
        <v>2352077</v>
      </c>
      <c r="D18" s="4" t="n">
        <v>922260</v>
      </c>
    </row>
    <row r="19" spans="1:4">
      <c r="A19" s="3" t="s">
        <v>50</v>
      </c>
      <c r="C19" s="4" t="n">
        <v>37141</v>
      </c>
      <c r="D19" s="3" t="s">
        <v>41</v>
      </c>
    </row>
    <row r="20" spans="1:4">
      <c r="A20" s="3" t="s">
        <v>51</v>
      </c>
      <c r="C20" s="4" t="n">
        <v>38422</v>
      </c>
      <c r="D20" s="3" t="s">
        <v>41</v>
      </c>
    </row>
    <row r="21" spans="1:4">
      <c r="A21" s="3" t="s">
        <v>52</v>
      </c>
      <c r="C21" s="4" t="n">
        <v>4880481</v>
      </c>
      <c r="D21" s="4" t="n">
        <v>5081609</v>
      </c>
    </row>
    <row r="22" spans="1:4">
      <c r="A22" s="3" t="s">
        <v>53</v>
      </c>
      <c r="C22" s="4" t="n">
        <v>99673</v>
      </c>
      <c r="D22" s="4" t="n">
        <v>10062</v>
      </c>
    </row>
    <row r="23" spans="1:4">
      <c r="A23" s="3" t="s">
        <v>54</v>
      </c>
      <c r="C23" s="4" t="n">
        <v>76492</v>
      </c>
      <c r="D23" s="4" t="n">
        <v>38108</v>
      </c>
    </row>
    <row r="24" spans="1:4">
      <c r="A24" s="3" t="s">
        <v>55</v>
      </c>
      <c r="C24" s="4" t="n">
        <v>1754773</v>
      </c>
      <c r="D24" s="4" t="n">
        <v>1084282</v>
      </c>
    </row>
    <row r="25" spans="1:4">
      <c r="A25" s="3" t="s">
        <v>56</v>
      </c>
      <c r="C25" s="4" t="n">
        <v>9239059</v>
      </c>
      <c r="D25" s="4" t="n">
        <v>7136321</v>
      </c>
    </row>
    <row r="26" spans="1:4">
      <c r="A26" s="3" t="s">
        <v>57</v>
      </c>
      <c r="C26" s="4" t="n">
        <v>9981686</v>
      </c>
      <c r="D26" s="4" t="n">
        <v>6988023</v>
      </c>
    </row>
    <row r="27" spans="1:4">
      <c r="A27" s="3" t="s">
        <v>54</v>
      </c>
      <c r="C27" s="4" t="n">
        <v>109002</v>
      </c>
      <c r="D27" s="4" t="n">
        <v>79444</v>
      </c>
    </row>
    <row r="28" spans="1:4">
      <c r="A28" s="3" t="s">
        <v>58</v>
      </c>
      <c r="C28" s="4" t="n">
        <v>19329747</v>
      </c>
      <c r="D28" s="4" t="n">
        <v>14203788</v>
      </c>
    </row>
    <row r="29" spans="1:4">
      <c r="A29" s="3" t="s">
        <v>59</v>
      </c>
      <c r="C29" s="3" t="s">
        <v>41</v>
      </c>
      <c r="D29" s="3" t="s">
        <v>41</v>
      </c>
    </row>
    <row r="30" spans="1:4">
      <c r="A30" s="5" t="s">
        <v>60</v>
      </c>
    </row>
    <row r="31" spans="1:4">
      <c r="A31" s="3" t="s">
        <v>61</v>
      </c>
      <c r="C31" s="4" t="n">
        <v>38145250</v>
      </c>
      <c r="D31" s="4" t="n">
        <v>14762408</v>
      </c>
    </row>
    <row r="32" spans="1:4">
      <c r="A32" s="3" t="s">
        <v>62</v>
      </c>
      <c r="C32" s="4" t="n">
        <v>-38819083</v>
      </c>
      <c r="D32" s="4" t="n">
        <v>-15096775</v>
      </c>
    </row>
    <row r="33" spans="1:4">
      <c r="A33" s="3" t="s">
        <v>63</v>
      </c>
      <c r="C33" s="4" t="n">
        <v>726543</v>
      </c>
      <c r="D33" s="4" t="n">
        <v>406182</v>
      </c>
    </row>
    <row r="34" spans="1:4">
      <c r="A34" s="3" t="s">
        <v>64</v>
      </c>
      <c r="C34" s="4" t="n">
        <v>102710</v>
      </c>
      <c r="D34" s="4" t="n">
        <v>121815</v>
      </c>
    </row>
    <row r="35" spans="1:4">
      <c r="A35" s="3" t="s">
        <v>65</v>
      </c>
      <c r="C35" s="4" t="n">
        <v>17818</v>
      </c>
      <c r="D35" s="3" t="s">
        <v>41</v>
      </c>
    </row>
    <row r="36" spans="1:4">
      <c r="A36" s="3" t="s">
        <v>66</v>
      </c>
      <c r="C36" s="4" t="n">
        <v>120528</v>
      </c>
      <c r="D36" s="4" t="n">
        <v>121815</v>
      </c>
    </row>
    <row r="37" spans="1:4">
      <c r="A37" s="3" t="s">
        <v>67</v>
      </c>
      <c r="C37" s="4" t="n">
        <v>19450275</v>
      </c>
      <c r="D37" s="4" t="n">
        <v>14325603</v>
      </c>
    </row>
    <row r="38" spans="1:4">
      <c r="A38" s="3" t="s">
        <v>28</v>
      </c>
    </row>
    <row r="39" spans="1:4">
      <c r="A39" s="5" t="s">
        <v>60</v>
      </c>
    </row>
    <row r="40" spans="1:4">
      <c r="A40" s="3" t="s">
        <v>68</v>
      </c>
      <c r="B40" s="3" t="s">
        <v>69</v>
      </c>
      <c r="C40" s="4" t="n">
        <v>5452</v>
      </c>
      <c r="D40" s="4" t="n">
        <v>5452</v>
      </c>
    </row>
    <row r="41" spans="1:4">
      <c r="A41" s="3" t="s">
        <v>29</v>
      </c>
    </row>
    <row r="42" spans="1:4">
      <c r="A42" s="5" t="s">
        <v>60</v>
      </c>
    </row>
    <row r="43" spans="1:4">
      <c r="A43" s="3" t="s">
        <v>68</v>
      </c>
      <c r="B43" s="3" t="s">
        <v>69</v>
      </c>
      <c r="C43" s="6" t="n">
        <v>44548</v>
      </c>
      <c r="D43" s="6" t="n">
        <v>44548</v>
      </c>
    </row>
    <row r="44" spans="1:4"/>
    <row r="45" spans="1:4">
      <c r="A45" s="3" t="s">
        <v>69</v>
      </c>
      <c r="B45" s="3" t="s">
        <v>70</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5" t="s">
        <v>155</v>
      </c>
    </row>
    <row r="4" spans="1:2">
      <c r="A4" s="3" t="s">
        <v>193</v>
      </c>
      <c r="B4" s="3" t="s">
        <v>194</v>
      </c>
    </row>
    <row r="5" spans="1:2">
      <c r="A5" s="3" t="s">
        <v>195</v>
      </c>
      <c r="B5" s="3" t="s">
        <v>196</v>
      </c>
    </row>
    <row r="6" spans="1:2">
      <c r="A6" s="3" t="s">
        <v>197</v>
      </c>
      <c r="B6" s="3" t="s">
        <v>198</v>
      </c>
    </row>
    <row r="7" spans="1:2">
      <c r="A7" s="3" t="s">
        <v>199</v>
      </c>
      <c r="B7" s="3" t="s">
        <v>200</v>
      </c>
    </row>
    <row r="8" spans="1:2">
      <c r="A8" s="3" t="s">
        <v>33</v>
      </c>
      <c r="B8" s="3" t="s">
        <v>201</v>
      </c>
    </row>
    <row r="9" spans="1:2">
      <c r="A9" s="3" t="s">
        <v>202</v>
      </c>
      <c r="B9" s="3" t="s">
        <v>203</v>
      </c>
    </row>
    <row r="10" spans="1:2">
      <c r="A10" s="3" t="s">
        <v>204</v>
      </c>
      <c r="B10" s="3" t="s">
        <v>205</v>
      </c>
    </row>
    <row r="11" spans="1:2">
      <c r="A11" s="3" t="s">
        <v>35</v>
      </c>
      <c r="B11" s="3" t="s">
        <v>206</v>
      </c>
    </row>
    <row r="12" spans="1:2">
      <c r="A12" s="3" t="s">
        <v>166</v>
      </c>
      <c r="B12" s="3" t="s">
        <v>207</v>
      </c>
    </row>
    <row r="13" spans="1:2">
      <c r="A13" s="3" t="s">
        <v>208</v>
      </c>
      <c r="B13" s="3" t="s">
        <v>209</v>
      </c>
    </row>
    <row r="14" spans="1:2">
      <c r="A14" s="3" t="s">
        <v>210</v>
      </c>
      <c r="B14" s="3" t="s">
        <v>211</v>
      </c>
    </row>
    <row r="15" spans="1:2">
      <c r="A15" s="3" t="s">
        <v>212</v>
      </c>
      <c r="B15" s="3" t="s">
        <v>213</v>
      </c>
    </row>
    <row r="16" spans="1:2">
      <c r="A16" s="3" t="s">
        <v>214</v>
      </c>
      <c r="B16" s="3" t="s">
        <v>215</v>
      </c>
    </row>
    <row r="17" spans="1:2">
      <c r="A17" s="3" t="s">
        <v>216</v>
      </c>
      <c r="B17" s="3" t="s">
        <v>217</v>
      </c>
    </row>
    <row r="18" spans="1:2">
      <c r="A18" s="3" t="s">
        <v>218</v>
      </c>
      <c r="B18" s="3" t="s">
        <v>219</v>
      </c>
    </row>
    <row r="19" spans="1:2">
      <c r="A19" s="3" t="s">
        <v>220</v>
      </c>
      <c r="B19" s="3" t="s">
        <v>221</v>
      </c>
    </row>
    <row r="20" spans="1:2">
      <c r="A20" s="3" t="s">
        <v>222</v>
      </c>
      <c r="B20" s="3" t="s">
        <v>223</v>
      </c>
    </row>
    <row r="21" spans="1:2">
      <c r="A21" s="3" t="s">
        <v>224</v>
      </c>
      <c r="B21" s="3" t="s">
        <v>225</v>
      </c>
    </row>
    <row r="22" spans="1:2">
      <c r="A22" s="3" t="s">
        <v>226</v>
      </c>
      <c r="B22" s="3" t="s">
        <v>227</v>
      </c>
    </row>
    <row r="23" spans="1:2">
      <c r="A23" s="3" t="s">
        <v>228</v>
      </c>
      <c r="B23" s="3" t="s">
        <v>229</v>
      </c>
    </row>
    <row r="24" spans="1:2">
      <c r="A24" s="3" t="s">
        <v>230</v>
      </c>
      <c r="B24" s="3" t="s">
        <v>231</v>
      </c>
    </row>
    <row r="25" spans="1:2">
      <c r="A25" s="3" t="s">
        <v>232</v>
      </c>
      <c r="B25"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5" t="s">
        <v>155</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5" t="s">
        <v>162</v>
      </c>
    </row>
    <row r="4" spans="1:2">
      <c r="A4" s="3" t="s">
        <v>240</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5" t="s">
        <v>164</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5" t="s">
        <v>167</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5" t="s">
        <v>170</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5" t="s">
        <v>173</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5" t="s">
        <v>178</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5" t="s">
        <v>184</v>
      </c>
    </row>
    <row r="4" spans="1:2">
      <c r="A4" s="3" t="s">
        <v>262</v>
      </c>
      <c r="B4" s="3"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3" t="s">
        <v>72</v>
      </c>
      <c r="B2" s="7" t="n">
        <v>0.00125</v>
      </c>
    </row>
    <row r="3" spans="1:3">
      <c r="A3" s="3" t="s">
        <v>73</v>
      </c>
      <c r="B3" s="4" t="n">
        <v>100000000</v>
      </c>
    </row>
    <row r="4" spans="1:3">
      <c r="A4" s="3" t="s">
        <v>74</v>
      </c>
      <c r="B4" s="4" t="n">
        <v>40000000</v>
      </c>
    </row>
    <row r="5" spans="1:3">
      <c r="A5" s="3" t="s">
        <v>75</v>
      </c>
      <c r="B5" s="4" t="n">
        <v>40000000</v>
      </c>
    </row>
    <row r="6" spans="1:3">
      <c r="A6" s="3" t="s">
        <v>28</v>
      </c>
    </row>
    <row r="7" spans="1:3">
      <c r="A7" s="3" t="s">
        <v>72</v>
      </c>
      <c r="B7" s="7" t="n">
        <v>0.00125</v>
      </c>
      <c r="C7" s="7" t="n">
        <v>0.00125</v>
      </c>
    </row>
    <row r="8" spans="1:3">
      <c r="A8" s="3" t="s">
        <v>73</v>
      </c>
      <c r="B8" s="4" t="n">
        <v>60000000</v>
      </c>
      <c r="C8" s="4" t="n">
        <v>60000000</v>
      </c>
    </row>
    <row r="9" spans="1:3">
      <c r="A9" s="3" t="s">
        <v>74</v>
      </c>
      <c r="B9" s="4" t="n">
        <v>4361360</v>
      </c>
      <c r="C9" s="4" t="n">
        <v>4361360</v>
      </c>
    </row>
    <row r="10" spans="1:3">
      <c r="A10" s="3" t="s">
        <v>75</v>
      </c>
      <c r="B10" s="4" t="n">
        <v>4361360</v>
      </c>
      <c r="C10" s="4" t="n">
        <v>4361360</v>
      </c>
    </row>
    <row r="11" spans="1:3">
      <c r="A11" s="3" t="s">
        <v>29</v>
      </c>
    </row>
    <row r="12" spans="1:3">
      <c r="A12" s="3" t="s">
        <v>72</v>
      </c>
      <c r="B12" s="7" t="n">
        <v>0.00125</v>
      </c>
      <c r="C12" s="7" t="n">
        <v>0.00125</v>
      </c>
    </row>
    <row r="13" spans="1:3">
      <c r="A13" s="3" t="s">
        <v>73</v>
      </c>
      <c r="B13" s="4" t="n">
        <v>39000000</v>
      </c>
      <c r="C13" s="4" t="n">
        <v>39000000</v>
      </c>
    </row>
    <row r="14" spans="1:3">
      <c r="A14" s="3" t="s">
        <v>74</v>
      </c>
      <c r="B14" s="4" t="n">
        <v>35638640</v>
      </c>
      <c r="C14" s="4" t="n">
        <v>35638640</v>
      </c>
    </row>
    <row r="15" spans="1:3">
      <c r="A15" s="3" t="s">
        <v>75</v>
      </c>
      <c r="B15" s="4" t="n">
        <v>35638640</v>
      </c>
      <c r="C15" s="4" t="n">
        <v>35638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5" t="s">
        <v>187</v>
      </c>
    </row>
    <row r="4" spans="1:2">
      <c r="A4" s="3" t="s">
        <v>265</v>
      </c>
      <c r="B4" s="3"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267</v>
      </c>
      <c r="B1" s="2" t="s">
        <v>1</v>
      </c>
    </row>
    <row r="2" spans="1:15">
      <c r="B2" s="2" t="s">
        <v>268</v>
      </c>
      <c r="C2" s="2" t="s">
        <v>269</v>
      </c>
      <c r="D2" s="2" t="s">
        <v>270</v>
      </c>
      <c r="E2" s="2" t="s">
        <v>271</v>
      </c>
      <c r="F2" s="2" t="s">
        <v>272</v>
      </c>
      <c r="G2" s="2" t="s">
        <v>273</v>
      </c>
      <c r="H2" s="2" t="s">
        <v>274</v>
      </c>
      <c r="I2" s="2" t="s">
        <v>275</v>
      </c>
      <c r="J2" s="2" t="s">
        <v>276</v>
      </c>
      <c r="K2" s="2" t="s">
        <v>277</v>
      </c>
      <c r="L2" s="2" t="s">
        <v>278</v>
      </c>
      <c r="M2" s="2" t="s">
        <v>279</v>
      </c>
      <c r="N2" s="2" t="s">
        <v>280</v>
      </c>
      <c r="O2" s="2" t="s">
        <v>281</v>
      </c>
    </row>
    <row r="3" spans="1:15">
      <c r="A3" s="3" t="s">
        <v>282</v>
      </c>
      <c r="B3" s="6" t="n">
        <v>3300000</v>
      </c>
      <c r="D3" s="6" t="n">
        <v>150000</v>
      </c>
      <c r="F3" s="6" t="n">
        <v>1500000</v>
      </c>
      <c r="H3" s="6" t="n">
        <v>38200000</v>
      </c>
      <c r="J3" s="6" t="n">
        <v>20000</v>
      </c>
      <c r="K3" s="6" t="n">
        <v>38200000</v>
      </c>
      <c r="M3" s="6" t="n">
        <v>14800000</v>
      </c>
    </row>
    <row r="4" spans="1:15">
      <c r="A4" s="3" t="s">
        <v>283</v>
      </c>
    </row>
    <row r="5" spans="1:15">
      <c r="A5" s="3" t="s">
        <v>284</v>
      </c>
      <c r="B5" s="6" t="n">
        <v>3819892</v>
      </c>
    </row>
    <row r="6" spans="1:15">
      <c r="A6" s="3" t="s">
        <v>285</v>
      </c>
      <c r="B6" s="6" t="n">
        <v>5</v>
      </c>
    </row>
    <row r="7" spans="1:15">
      <c r="A7" s="3" t="s">
        <v>286</v>
      </c>
      <c r="B7" s="6" t="n">
        <v>19099460</v>
      </c>
    </row>
    <row r="8" spans="1:15">
      <c r="A8" s="3" t="s">
        <v>287</v>
      </c>
    </row>
    <row r="9" spans="1:15">
      <c r="A9" s="3" t="s">
        <v>284</v>
      </c>
      <c r="B9" s="4" t="n">
        <v>180108</v>
      </c>
    </row>
    <row r="10" spans="1:15">
      <c r="A10" s="3" t="s">
        <v>286</v>
      </c>
      <c r="B10" s="4" t="n">
        <v>20000000</v>
      </c>
    </row>
    <row r="11" spans="1:15">
      <c r="A11" s="3" t="s">
        <v>288</v>
      </c>
      <c r="B11" s="6" t="n">
        <v>18438966</v>
      </c>
    </row>
    <row r="12" spans="1:15">
      <c r="A12" s="3" t="s">
        <v>289</v>
      </c>
    </row>
    <row r="13" spans="1:15">
      <c r="A13" s="3" t="s">
        <v>290</v>
      </c>
      <c r="D13" s="3" t="s">
        <v>291</v>
      </c>
      <c r="E13" s="3" t="s">
        <v>291</v>
      </c>
    </row>
    <row r="14" spans="1:15">
      <c r="A14" s="3" t="s">
        <v>292</v>
      </c>
    </row>
    <row r="15" spans="1:15">
      <c r="A15" s="3" t="s">
        <v>293</v>
      </c>
      <c r="C15" s="9" t="n">
        <v>20000000</v>
      </c>
      <c r="I15" s="9" t="n">
        <v>260000000</v>
      </c>
      <c r="L15" s="9" t="n">
        <v>260000000</v>
      </c>
      <c r="N15" s="9" t="n">
        <v>100000000</v>
      </c>
    </row>
    <row r="16" spans="1:15">
      <c r="A16" s="3" t="s">
        <v>294</v>
      </c>
    </row>
    <row r="17" spans="1:15">
      <c r="A17" s="3" t="s">
        <v>290</v>
      </c>
      <c r="O17" s="3" t="s">
        <v>295</v>
      </c>
    </row>
    <row r="18" spans="1:15">
      <c r="A18" s="3" t="s">
        <v>296</v>
      </c>
    </row>
    <row r="19" spans="1:15">
      <c r="A19" s="3" t="s">
        <v>290</v>
      </c>
      <c r="O19" s="3" t="s">
        <v>295</v>
      </c>
    </row>
    <row r="20" spans="1:15">
      <c r="A20" s="3" t="s">
        <v>297</v>
      </c>
    </row>
    <row r="21" spans="1:15">
      <c r="A21" s="3" t="s">
        <v>293</v>
      </c>
      <c r="G21" s="9" t="n">
        <v>100000000</v>
      </c>
    </row>
    <row r="22" spans="1:15">
      <c r="A22" s="3" t="s">
        <v>298</v>
      </c>
    </row>
    <row r="23" spans="1:15">
      <c r="A23" s="3" t="s">
        <v>290</v>
      </c>
      <c r="D23" s="3" t="s">
        <v>299</v>
      </c>
      <c r="E23" s="3" t="s">
        <v>299</v>
      </c>
    </row>
    <row r="24" spans="1:15">
      <c r="A24" s="3" t="s">
        <v>300</v>
      </c>
    </row>
    <row r="25" spans="1:15">
      <c r="A25" s="3" t="s">
        <v>293</v>
      </c>
      <c r="E25" s="9" t="n">
        <v>1000000</v>
      </c>
    </row>
  </sheetData>
  <mergeCells count="6">
    <mergeCell ref="A1:A2"/>
    <mergeCell ref="D1:E1"/>
    <mergeCell ref="F1:G1"/>
    <mergeCell ref="H1:I1"/>
    <mergeCell ref="K1:L1"/>
    <mergeCell ref="M1:N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1</v>
      </c>
      <c r="B1" s="2" t="s">
        <v>302</v>
      </c>
      <c r="F1" s="2" t="s">
        <v>1</v>
      </c>
    </row>
    <row r="2" spans="1:8">
      <c r="B2" s="2" t="s">
        <v>274</v>
      </c>
      <c r="C2" s="2" t="s">
        <v>275</v>
      </c>
      <c r="D2" s="2" t="s">
        <v>277</v>
      </c>
      <c r="E2" s="2" t="s">
        <v>278</v>
      </c>
      <c r="F2" s="2" t="s">
        <v>303</v>
      </c>
      <c r="G2" s="2" t="s">
        <v>279</v>
      </c>
      <c r="H2" s="2" t="s">
        <v>304</v>
      </c>
    </row>
    <row r="3" spans="1:8">
      <c r="A3" s="3" t="s">
        <v>305</v>
      </c>
      <c r="F3" s="6" t="n">
        <v>1400000</v>
      </c>
      <c r="G3" s="6" t="n">
        <v>2200000</v>
      </c>
    </row>
    <row r="4" spans="1:8">
      <c r="A4" s="3" t="s">
        <v>61</v>
      </c>
      <c r="F4" s="4" t="n">
        <v>23382842</v>
      </c>
    </row>
    <row r="5" spans="1:8">
      <c r="A5" s="3" t="s">
        <v>119</v>
      </c>
      <c r="B5" s="6" t="n">
        <v>38100000</v>
      </c>
      <c r="D5" s="6" t="n">
        <v>38100000</v>
      </c>
      <c r="F5" s="4" t="n">
        <v>23382842</v>
      </c>
      <c r="G5" s="4" t="n">
        <v>11501028</v>
      </c>
      <c r="H5" s="3" t="s">
        <v>41</v>
      </c>
    </row>
    <row r="6" spans="1:8">
      <c r="A6" s="3" t="s">
        <v>306</v>
      </c>
      <c r="F6" s="4" t="n">
        <v>7182456</v>
      </c>
      <c r="G6" s="3" t="s">
        <v>41</v>
      </c>
      <c r="H6" s="3" t="s">
        <v>41</v>
      </c>
    </row>
    <row r="7" spans="1:8">
      <c r="A7" s="3" t="s">
        <v>307</v>
      </c>
      <c r="F7" s="4" t="n">
        <v>9626917</v>
      </c>
      <c r="G7" s="6" t="n">
        <v>4105698</v>
      </c>
      <c r="H7" s="6" t="n">
        <v>6573785</v>
      </c>
    </row>
    <row r="8" spans="1:8">
      <c r="A8" s="3" t="s">
        <v>308</v>
      </c>
    </row>
    <row r="9" spans="1:8">
      <c r="A9" s="3" t="s">
        <v>286</v>
      </c>
      <c r="F9" s="4" t="n">
        <v>18400000</v>
      </c>
    </row>
    <row r="10" spans="1:8">
      <c r="A10" s="3" t="s">
        <v>309</v>
      </c>
    </row>
    <row r="11" spans="1:8">
      <c r="A11" s="3" t="s">
        <v>61</v>
      </c>
      <c r="F11" s="4" t="n">
        <v>160000000</v>
      </c>
    </row>
    <row r="12" spans="1:8">
      <c r="A12" s="3" t="s">
        <v>119</v>
      </c>
      <c r="C12" s="9" t="n">
        <v>260000000</v>
      </c>
      <c r="E12" s="9" t="n">
        <v>260000000</v>
      </c>
      <c r="F12" s="6" t="n">
        <v>260000000</v>
      </c>
    </row>
  </sheetData>
  <mergeCells count="3">
    <mergeCell ref="A1:A2"/>
    <mergeCell ref="B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0</v>
      </c>
      <c r="B1" s="2" t="s">
        <v>1</v>
      </c>
    </row>
    <row r="2" spans="1:4">
      <c r="B2" s="2" t="s">
        <v>2</v>
      </c>
      <c r="C2" s="2" t="s">
        <v>31</v>
      </c>
      <c r="D2" s="2" t="s">
        <v>77</v>
      </c>
    </row>
    <row r="3" spans="1:4">
      <c r="A3" s="3" t="s">
        <v>311</v>
      </c>
      <c r="B3" s="6" t="n">
        <v>6781346</v>
      </c>
      <c r="C3" s="6" t="n">
        <v>3177365</v>
      </c>
      <c r="D3" s="6" t="n">
        <v>155081</v>
      </c>
    </row>
    <row r="4" spans="1:4">
      <c r="A4" s="3" t="s">
        <v>312</v>
      </c>
      <c r="B4" s="3" t="s">
        <v>313</v>
      </c>
    </row>
    <row r="5" spans="1:4">
      <c r="A5" s="3" t="s">
        <v>314</v>
      </c>
      <c r="B5" s="3" t="s">
        <v>315</v>
      </c>
    </row>
    <row r="6" spans="1:4">
      <c r="A6" s="3" t="s">
        <v>316</v>
      </c>
      <c r="B6" s="3" t="s">
        <v>317</v>
      </c>
    </row>
    <row r="7" spans="1:4">
      <c r="A7" s="3" t="s">
        <v>318</v>
      </c>
      <c r="B7" s="6" t="n">
        <v>957065</v>
      </c>
      <c r="C7" s="6" t="n">
        <v>75469</v>
      </c>
    </row>
    <row r="8" spans="1:4">
      <c r="A8" s="3" t="s">
        <v>319</v>
      </c>
    </row>
    <row r="9" spans="1:4">
      <c r="A9" s="3" t="s">
        <v>320</v>
      </c>
      <c r="B9" s="3" t="s">
        <v>321</v>
      </c>
    </row>
    <row r="10" spans="1:4">
      <c r="A10" s="3" t="s">
        <v>322</v>
      </c>
    </row>
    <row r="11" spans="1:4">
      <c r="A11" s="3" t="s">
        <v>320</v>
      </c>
      <c r="B11" s="3" t="s">
        <v>323</v>
      </c>
    </row>
    <row r="12" spans="1:4">
      <c r="A12" s="3" t="s">
        <v>324</v>
      </c>
    </row>
    <row r="13" spans="1:4">
      <c r="A13" s="3" t="s">
        <v>320</v>
      </c>
      <c r="C13" s="3" t="s">
        <v>325</v>
      </c>
    </row>
    <row r="14" spans="1:4">
      <c r="A14" s="3" t="s">
        <v>326</v>
      </c>
    </row>
    <row r="15" spans="1:4">
      <c r="A15" s="3" t="s">
        <v>320</v>
      </c>
      <c r="C15" s="3" t="s">
        <v>327</v>
      </c>
    </row>
    <row r="16" spans="1:4">
      <c r="A16" s="3" t="s">
        <v>328</v>
      </c>
    </row>
    <row r="17" spans="1:4">
      <c r="A17" s="3" t="s">
        <v>320</v>
      </c>
      <c r="B17" s="3" t="s">
        <v>291</v>
      </c>
      <c r="C17" s="3" t="s">
        <v>291</v>
      </c>
      <c r="D17" s="3" t="s">
        <v>291</v>
      </c>
    </row>
    <row r="18" spans="1:4">
      <c r="A18" s="3" t="s">
        <v>329</v>
      </c>
    </row>
    <row r="19" spans="1:4">
      <c r="A19" s="3" t="s">
        <v>320</v>
      </c>
      <c r="C19" s="3" t="s">
        <v>291</v>
      </c>
    </row>
    <row r="20" spans="1:4">
      <c r="A20" s="3" t="s">
        <v>330</v>
      </c>
    </row>
    <row r="21" spans="1:4">
      <c r="A21" s="3" t="s">
        <v>320</v>
      </c>
      <c r="B21" s="3" t="s">
        <v>331</v>
      </c>
    </row>
    <row r="22" spans="1:4">
      <c r="A22" s="3" t="s">
        <v>332</v>
      </c>
    </row>
    <row r="23" spans="1:4">
      <c r="A23" s="3" t="s">
        <v>320</v>
      </c>
      <c r="B23" s="3" t="s">
        <v>33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1</v>
      </c>
      <c r="D2" s="2" t="s">
        <v>77</v>
      </c>
    </row>
    <row r="3" spans="1:4">
      <c r="A3" s="5" t="s">
        <v>155</v>
      </c>
    </row>
    <row r="4" spans="1:4">
      <c r="A4" s="3" t="s">
        <v>335</v>
      </c>
      <c r="B4" s="6" t="n">
        <v>7546941</v>
      </c>
      <c r="C4" s="6" t="n">
        <v>4887623</v>
      </c>
    </row>
    <row r="5" spans="1:4">
      <c r="A5" s="3" t="s">
        <v>336</v>
      </c>
      <c r="B5" s="4" t="n">
        <v>11612514</v>
      </c>
      <c r="C5" s="4" t="n">
        <v>9437980</v>
      </c>
    </row>
    <row r="6" spans="1:4">
      <c r="A6" s="3" t="s">
        <v>337</v>
      </c>
      <c r="B6" s="4" t="n">
        <v>19159455</v>
      </c>
      <c r="C6" s="4" t="n">
        <v>14325603</v>
      </c>
    </row>
    <row r="7" spans="1:4">
      <c r="A7" s="3" t="s">
        <v>338</v>
      </c>
      <c r="B7" s="4" t="n">
        <v>9239058</v>
      </c>
      <c r="C7" s="4" t="n">
        <v>-7136321</v>
      </c>
    </row>
    <row r="8" spans="1:4">
      <c r="A8" s="3" t="s">
        <v>339</v>
      </c>
      <c r="B8" s="4" t="n">
        <v>9693592</v>
      </c>
      <c r="C8" s="4" t="n">
        <v>-7067467</v>
      </c>
    </row>
    <row r="9" spans="1:4">
      <c r="A9" s="3" t="s">
        <v>340</v>
      </c>
      <c r="B9" s="4" t="n">
        <v>18932650</v>
      </c>
      <c r="C9" s="4" t="n">
        <v>-14203788</v>
      </c>
    </row>
    <row r="10" spans="1:4">
      <c r="A10" s="3" t="s">
        <v>341</v>
      </c>
      <c r="B10" s="4" t="n">
        <v>226805</v>
      </c>
      <c r="C10" s="4" t="n">
        <v>121815</v>
      </c>
    </row>
    <row r="11" spans="1:4">
      <c r="A11" s="3" t="s">
        <v>342</v>
      </c>
      <c r="B11" s="4" t="n">
        <v>16323597</v>
      </c>
      <c r="C11" s="4" t="n">
        <v>5421288</v>
      </c>
      <c r="D11" s="6" t="n">
        <v>444169</v>
      </c>
    </row>
    <row r="12" spans="1:4">
      <c r="A12" s="3" t="s">
        <v>127</v>
      </c>
      <c r="B12" s="4" t="n">
        <v>23550050</v>
      </c>
      <c r="C12" s="4" t="n">
        <v>13176768</v>
      </c>
      <c r="D12" s="4" t="n">
        <v>1849674</v>
      </c>
    </row>
    <row r="13" spans="1:4">
      <c r="A13" s="3" t="s">
        <v>343</v>
      </c>
      <c r="B13" s="4" t="n">
        <v>-21628320</v>
      </c>
      <c r="C13" s="4" t="n">
        <v>-10579902</v>
      </c>
      <c r="D13" s="4" t="n">
        <v>-1786704</v>
      </c>
    </row>
    <row r="14" spans="1:4">
      <c r="A14" s="3" t="s">
        <v>344</v>
      </c>
      <c r="B14" s="4" t="n">
        <v>-3255146</v>
      </c>
      <c r="C14" s="4" t="n">
        <v>-6191933</v>
      </c>
      <c r="D14" s="4" t="n">
        <v>-4035534</v>
      </c>
    </row>
    <row r="15" spans="1:4">
      <c r="A15" s="3" t="s">
        <v>345</v>
      </c>
      <c r="B15" s="4" t="n">
        <v>25430207</v>
      </c>
      <c r="C15" s="4" t="n">
        <v>15606726</v>
      </c>
      <c r="D15" s="4" t="n">
        <v>6573785</v>
      </c>
    </row>
    <row r="16" spans="1:4">
      <c r="A16" s="3" t="s">
        <v>346</v>
      </c>
      <c r="B16" s="6" t="n">
        <v>881017</v>
      </c>
      <c r="C16" s="6" t="n">
        <v>-645369</v>
      </c>
      <c r="D16" s="6" t="n">
        <v>72141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47</v>
      </c>
      <c r="B1" s="2" t="s">
        <v>1</v>
      </c>
    </row>
    <row r="2" spans="1:2">
      <c r="B2" s="2" t="s">
        <v>2</v>
      </c>
    </row>
    <row r="3" spans="1:2">
      <c r="A3" s="3" t="s">
        <v>348</v>
      </c>
    </row>
    <row r="4" spans="1:2">
      <c r="A4" s="3" t="s">
        <v>349</v>
      </c>
      <c r="B4" s="3" t="s">
        <v>350</v>
      </c>
    </row>
    <row r="5" spans="1:2">
      <c r="A5" s="3" t="s">
        <v>351</v>
      </c>
    </row>
    <row r="6" spans="1:2">
      <c r="A6" s="3" t="s">
        <v>349</v>
      </c>
      <c r="B6" s="3" t="s">
        <v>352</v>
      </c>
    </row>
    <row r="7" spans="1:2">
      <c r="A7" s="3" t="s">
        <v>353</v>
      </c>
    </row>
    <row r="8" spans="1:2">
      <c r="A8" s="3" t="s">
        <v>349</v>
      </c>
      <c r="B8" s="3" t="s">
        <v>354</v>
      </c>
    </row>
    <row r="9" spans="1:2">
      <c r="A9" s="3" t="s">
        <v>355</v>
      </c>
    </row>
    <row r="10" spans="1:2">
      <c r="A10" s="3" t="s">
        <v>349</v>
      </c>
      <c r="B10" s="3" t="s">
        <v>356</v>
      </c>
    </row>
    <row r="11" spans="1:2">
      <c r="A11" s="3" t="s">
        <v>357</v>
      </c>
    </row>
    <row r="12" spans="1:2">
      <c r="A12" s="3" t="s">
        <v>358</v>
      </c>
      <c r="B12"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5" t="s">
        <v>162</v>
      </c>
    </row>
    <row r="3" spans="1:3">
      <c r="A3" s="3" t="s">
        <v>361</v>
      </c>
      <c r="B3" s="6" t="n">
        <v>384167</v>
      </c>
      <c r="C3" s="6" t="n">
        <v>93251</v>
      </c>
    </row>
    <row r="4" spans="1:3">
      <c r="A4" s="3" t="s">
        <v>362</v>
      </c>
      <c r="B4" s="4" t="n">
        <v>-16232</v>
      </c>
      <c r="C4" s="4" t="n">
        <v>-3664</v>
      </c>
    </row>
    <row r="5" spans="1:3">
      <c r="A5" s="3" t="s">
        <v>34</v>
      </c>
      <c r="B5" s="6" t="n">
        <v>367935</v>
      </c>
      <c r="C5" s="6" t="n">
        <v>895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2</v>
      </c>
      <c r="C1" s="2" t="s">
        <v>31</v>
      </c>
    </row>
    <row r="2" spans="1:3">
      <c r="A2" s="5" t="s">
        <v>164</v>
      </c>
    </row>
    <row r="3" spans="1:3">
      <c r="A3" s="3" t="s">
        <v>364</v>
      </c>
      <c r="B3" s="6" t="n">
        <v>1608826</v>
      </c>
      <c r="C3" s="6" t="n">
        <v>1386807</v>
      </c>
    </row>
    <row r="4" spans="1:3">
      <c r="A4" s="3" t="s">
        <v>365</v>
      </c>
      <c r="B4" s="4" t="n">
        <v>178810</v>
      </c>
      <c r="C4" s="4" t="n">
        <v>1552</v>
      </c>
    </row>
    <row r="5" spans="1:3">
      <c r="A5" s="3" t="s">
        <v>366</v>
      </c>
      <c r="B5" s="4" t="n">
        <v>595401</v>
      </c>
      <c r="C5" s="4" t="n">
        <v>1661844</v>
      </c>
    </row>
    <row r="6" spans="1:3">
      <c r="A6" s="3" t="s">
        <v>367</v>
      </c>
      <c r="B6" s="4" t="n">
        <v>-7430</v>
      </c>
      <c r="C6" s="4" t="n">
        <v>-6961</v>
      </c>
    </row>
    <row r="7" spans="1:3">
      <c r="A7" s="3" t="s">
        <v>35</v>
      </c>
      <c r="B7" s="6" t="n">
        <v>2375607</v>
      </c>
      <c r="C7" s="6" t="n">
        <v>30432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31</v>
      </c>
    </row>
    <row r="2" spans="1:4">
      <c r="A2" s="5" t="s">
        <v>167</v>
      </c>
    </row>
    <row r="3" spans="1:4">
      <c r="A3" s="3" t="s">
        <v>369</v>
      </c>
      <c r="B3" s="3" t="s">
        <v>69</v>
      </c>
      <c r="C3" s="6" t="n">
        <v>569747</v>
      </c>
      <c r="D3" s="6" t="n">
        <v>508674</v>
      </c>
    </row>
    <row r="4" spans="1:4">
      <c r="A4" s="3" t="s">
        <v>370</v>
      </c>
      <c r="C4" s="3" t="s">
        <v>41</v>
      </c>
      <c r="D4" s="4" t="n">
        <v>121695</v>
      </c>
    </row>
    <row r="5" spans="1:4">
      <c r="A5" s="3" t="s">
        <v>371</v>
      </c>
      <c r="C5" s="4" t="n">
        <v>231914</v>
      </c>
      <c r="D5" s="3" t="s">
        <v>41</v>
      </c>
    </row>
    <row r="6" spans="1:4">
      <c r="A6" s="3" t="s">
        <v>372</v>
      </c>
      <c r="C6" s="4" t="n">
        <v>-20340</v>
      </c>
      <c r="D6" s="3" t="s">
        <v>41</v>
      </c>
    </row>
    <row r="7" spans="1:4">
      <c r="A7" s="3" t="s">
        <v>373</v>
      </c>
      <c r="C7" s="6" t="n">
        <v>781321</v>
      </c>
      <c r="D7" s="6" t="n">
        <v>630369</v>
      </c>
    </row>
    <row r="8" spans="1:4"/>
    <row r="9" spans="1:4">
      <c r="A9" s="3" t="s">
        <v>69</v>
      </c>
      <c r="B9" s="3" t="s">
        <v>374</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75</v>
      </c>
      <c r="C1" s="2" t="s">
        <v>2</v>
      </c>
      <c r="D1" s="2" t="s">
        <v>31</v>
      </c>
    </row>
    <row r="2" spans="1:4">
      <c r="A2" s="5" t="s">
        <v>170</v>
      </c>
    </row>
    <row r="3" spans="1:4">
      <c r="A3" s="3" t="s">
        <v>376</v>
      </c>
      <c r="B3" s="3" t="s">
        <v>69</v>
      </c>
      <c r="C3" s="6" t="n">
        <v>603709</v>
      </c>
      <c r="D3" s="3" t="s">
        <v>41</v>
      </c>
    </row>
    <row r="4" spans="1:4">
      <c r="A4" s="3" t="s">
        <v>377</v>
      </c>
      <c r="C4" s="4" t="n">
        <v>143539</v>
      </c>
      <c r="D4" s="4" t="n">
        <v>111483</v>
      </c>
    </row>
    <row r="5" spans="1:4">
      <c r="A5" s="3" t="s">
        <v>42</v>
      </c>
      <c r="C5" s="6" t="n">
        <v>747248</v>
      </c>
      <c r="D5" s="6" t="n">
        <v>111483</v>
      </c>
    </row>
    <row r="6" spans="1:4"/>
    <row r="7" spans="1:4">
      <c r="A7" s="3" t="s">
        <v>69</v>
      </c>
      <c r="B7" s="3" t="s">
        <v>378</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6</v>
      </c>
      <c r="C1" s="2" t="s">
        <v>1</v>
      </c>
    </row>
    <row r="2" spans="1:5">
      <c r="C2" s="2" t="s">
        <v>2</v>
      </c>
      <c r="D2" s="2" t="s">
        <v>31</v>
      </c>
      <c r="E2" s="2" t="s">
        <v>77</v>
      </c>
    </row>
    <row r="3" spans="1:5">
      <c r="A3" s="5" t="s">
        <v>78</v>
      </c>
    </row>
    <row r="4" spans="1:5">
      <c r="A4" s="3" t="s">
        <v>79</v>
      </c>
      <c r="C4" s="6" t="n">
        <v>16323597</v>
      </c>
      <c r="D4" s="6" t="n">
        <v>5421288</v>
      </c>
      <c r="E4" s="6" t="n">
        <v>444169</v>
      </c>
    </row>
    <row r="5" spans="1:5">
      <c r="A5" s="5" t="s">
        <v>80</v>
      </c>
    </row>
    <row r="6" spans="1:5">
      <c r="A6" s="3" t="s">
        <v>81</v>
      </c>
      <c r="C6" s="4" t="n">
        <v>14874211</v>
      </c>
      <c r="D6" s="4" t="n">
        <v>4731226</v>
      </c>
      <c r="E6" s="4" t="n">
        <v>367600</v>
      </c>
    </row>
    <row r="7" spans="1:5">
      <c r="A7" s="3" t="s">
        <v>82</v>
      </c>
      <c r="C7" s="4" t="n">
        <v>36035</v>
      </c>
      <c r="D7" s="4" t="n">
        <v>84031</v>
      </c>
      <c r="E7" s="4" t="n">
        <v>27805</v>
      </c>
    </row>
    <row r="8" spans="1:5">
      <c r="A8" s="3" t="s">
        <v>83</v>
      </c>
      <c r="C8" s="4" t="n">
        <v>1413351</v>
      </c>
      <c r="D8" s="4" t="n">
        <v>606031</v>
      </c>
      <c r="E8" s="4" t="n">
        <v>48764</v>
      </c>
    </row>
    <row r="9" spans="1:5">
      <c r="A9" s="5" t="s">
        <v>84</v>
      </c>
    </row>
    <row r="10" spans="1:5">
      <c r="A10" s="3" t="s">
        <v>85</v>
      </c>
      <c r="C10" s="4" t="n">
        <v>4610024</v>
      </c>
      <c r="D10" s="4" t="n">
        <v>2363945</v>
      </c>
      <c r="E10" s="4" t="n">
        <v>1261980</v>
      </c>
    </row>
    <row r="11" spans="1:5">
      <c r="A11" s="3" t="s">
        <v>86</v>
      </c>
      <c r="C11" s="4" t="n">
        <v>19095391</v>
      </c>
      <c r="D11" s="4" t="n">
        <v>10539153</v>
      </c>
      <c r="E11" s="4" t="n">
        <v>656113</v>
      </c>
    </row>
    <row r="12" spans="1:5">
      <c r="A12" s="3" t="s">
        <v>87</v>
      </c>
      <c r="C12" s="4" t="n">
        <v>1246615</v>
      </c>
      <c r="D12" s="4" t="n">
        <v>520415</v>
      </c>
      <c r="E12" s="3" t="s">
        <v>41</v>
      </c>
    </row>
    <row r="13" spans="1:5">
      <c r="A13" s="3" t="s">
        <v>88</v>
      </c>
      <c r="C13" s="4" t="n">
        <v>24952030</v>
      </c>
      <c r="D13" s="4" t="n">
        <v>13423513</v>
      </c>
      <c r="E13" s="4" t="n">
        <v>1918093</v>
      </c>
    </row>
    <row r="14" spans="1:5">
      <c r="A14" s="3" t="s">
        <v>89</v>
      </c>
      <c r="C14" s="4" t="n">
        <v>-23538679</v>
      </c>
      <c r="D14" s="4" t="n">
        <v>-12817482</v>
      </c>
      <c r="E14" s="4" t="n">
        <v>-1869329</v>
      </c>
    </row>
    <row r="15" spans="1:5">
      <c r="A15" s="5" t="s">
        <v>90</v>
      </c>
    </row>
    <row r="16" spans="1:5">
      <c r="A16" s="3" t="s">
        <v>91</v>
      </c>
      <c r="C16" s="3" t="s">
        <v>41</v>
      </c>
      <c r="D16" s="3" t="s">
        <v>41</v>
      </c>
      <c r="E16" s="4" t="n">
        <v>44432</v>
      </c>
    </row>
    <row r="17" spans="1:5">
      <c r="A17" s="3" t="s">
        <v>92</v>
      </c>
      <c r="C17" s="4" t="n">
        <v>30591</v>
      </c>
      <c r="D17" s="4" t="n">
        <v>5462</v>
      </c>
      <c r="E17" s="4" t="n">
        <v>463</v>
      </c>
    </row>
    <row r="18" spans="1:5">
      <c r="A18" s="3" t="s">
        <v>93</v>
      </c>
      <c r="C18" s="4" t="n">
        <v>-201365</v>
      </c>
      <c r="D18" s="4" t="n">
        <v>-364748</v>
      </c>
      <c r="E18" s="4" t="n">
        <v>-8677</v>
      </c>
    </row>
    <row r="19" spans="1:5">
      <c r="A19" s="3" t="s">
        <v>94</v>
      </c>
      <c r="C19" s="4" t="n">
        <v>-170774</v>
      </c>
      <c r="D19" s="4" t="n">
        <v>-359286</v>
      </c>
      <c r="E19" s="4" t="n">
        <v>36218</v>
      </c>
    </row>
    <row r="20" spans="1:5">
      <c r="A20" s="3" t="s">
        <v>95</v>
      </c>
      <c r="C20" s="4" t="n">
        <v>-23709453</v>
      </c>
      <c r="D20" s="4" t="n">
        <v>-13176768</v>
      </c>
      <c r="E20" s="4" t="n">
        <v>-1833111</v>
      </c>
    </row>
    <row r="21" spans="1:5">
      <c r="A21" s="3" t="s">
        <v>96</v>
      </c>
      <c r="C21" s="4" t="n">
        <v>10496</v>
      </c>
      <c r="D21" s="3" t="s">
        <v>41</v>
      </c>
      <c r="E21" s="4" t="n">
        <v>16563</v>
      </c>
    </row>
    <row r="22" spans="1:5">
      <c r="A22" s="3" t="s">
        <v>97</v>
      </c>
      <c r="C22" s="4" t="n">
        <v>-23719949</v>
      </c>
      <c r="D22" s="4" t="n">
        <v>-13176768</v>
      </c>
      <c r="E22" s="4" t="n">
        <v>-1849674</v>
      </c>
    </row>
    <row r="23" spans="1:5">
      <c r="A23" s="3" t="s">
        <v>98</v>
      </c>
      <c r="C23" s="4" t="n">
        <v>2359</v>
      </c>
      <c r="D23" s="3" t="s">
        <v>41</v>
      </c>
      <c r="E23" s="3" t="s">
        <v>41</v>
      </c>
    </row>
    <row r="24" spans="1:5">
      <c r="A24" s="3" t="s">
        <v>99</v>
      </c>
      <c r="C24" s="4" t="n">
        <v>-23722308</v>
      </c>
      <c r="D24" s="4" t="n">
        <v>-13176768</v>
      </c>
      <c r="E24" s="4" t="n">
        <v>-1849674</v>
      </c>
    </row>
    <row r="25" spans="1:5">
      <c r="A25" s="5" t="s">
        <v>100</v>
      </c>
    </row>
    <row r="26" spans="1:5">
      <c r="A26" s="3" t="s">
        <v>101</v>
      </c>
      <c r="C26" s="4" t="n">
        <v>320752</v>
      </c>
      <c r="D26" s="4" t="n">
        <v>508048</v>
      </c>
      <c r="E26" s="4" t="n">
        <v>-94639</v>
      </c>
    </row>
    <row r="27" spans="1:5">
      <c r="A27" s="3" t="s">
        <v>102</v>
      </c>
      <c r="C27" s="4" t="n">
        <v>-23399197</v>
      </c>
      <c r="D27" s="4" t="n">
        <v>-12668720</v>
      </c>
      <c r="E27" s="4" t="n">
        <v>-1944313</v>
      </c>
    </row>
    <row r="28" spans="1:5">
      <c r="A28" s="3" t="s">
        <v>103</v>
      </c>
      <c r="C28" s="4" t="n">
        <v>2750</v>
      </c>
      <c r="D28" s="3" t="s">
        <v>41</v>
      </c>
      <c r="E28" s="3" t="s">
        <v>41</v>
      </c>
    </row>
    <row r="29" spans="1:5">
      <c r="A29" s="3" t="s">
        <v>104</v>
      </c>
      <c r="C29" s="6" t="n">
        <v>-23401947</v>
      </c>
      <c r="D29" s="6" t="n">
        <v>-12668720</v>
      </c>
      <c r="E29" s="6" t="n">
        <v>-1944313</v>
      </c>
    </row>
    <row r="30" spans="1:5">
      <c r="A30" s="3" t="s">
        <v>105</v>
      </c>
      <c r="C30" s="8" t="n">
        <v>-0.59</v>
      </c>
      <c r="D30" s="8" t="n">
        <v>-0.32</v>
      </c>
      <c r="E30" s="8" t="n">
        <v>-0.05</v>
      </c>
    </row>
    <row r="31" spans="1:5">
      <c r="A31" s="3" t="s">
        <v>106</v>
      </c>
      <c r="B31" s="3" t="s">
        <v>69</v>
      </c>
      <c r="C31" s="4" t="n">
        <v>40000000</v>
      </c>
      <c r="D31" s="4" t="n">
        <v>40000000</v>
      </c>
      <c r="E31" s="4" t="n">
        <v>40000000</v>
      </c>
    </row>
    <row r="32" spans="1:5"/>
    <row r="33" spans="1:5">
      <c r="A33" s="3" t="s">
        <v>69</v>
      </c>
      <c r="B33" s="3" t="s">
        <v>7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9</v>
      </c>
      <c r="B1" s="2" t="s">
        <v>1</v>
      </c>
    </row>
    <row r="2" spans="1:4">
      <c r="B2" s="2" t="s">
        <v>2</v>
      </c>
      <c r="C2" s="2" t="s">
        <v>31</v>
      </c>
      <c r="D2" s="2" t="s">
        <v>77</v>
      </c>
    </row>
    <row r="3" spans="1:4">
      <c r="A3" s="5" t="s">
        <v>173</v>
      </c>
    </row>
    <row r="4" spans="1:4">
      <c r="A4" s="3" t="s">
        <v>380</v>
      </c>
      <c r="B4" s="6" t="n">
        <v>1474064</v>
      </c>
      <c r="C4" s="6" t="n">
        <v>721839</v>
      </c>
      <c r="D4" s="6" t="n">
        <v>762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1</v>
      </c>
    </row>
    <row r="2" spans="1:3">
      <c r="A2" s="3" t="s">
        <v>382</v>
      </c>
      <c r="B2" s="6" t="n">
        <v>13401839</v>
      </c>
      <c r="C2" s="6" t="n">
        <v>9314500</v>
      </c>
    </row>
    <row r="3" spans="1:3">
      <c r="A3" s="3" t="s">
        <v>383</v>
      </c>
      <c r="B3" s="4" t="n">
        <v>38422</v>
      </c>
      <c r="C3" s="4" t="n">
        <v>110878</v>
      </c>
    </row>
    <row r="4" spans="1:3">
      <c r="A4" s="3" t="s">
        <v>384</v>
      </c>
      <c r="B4" s="4" t="n">
        <v>-2340760</v>
      </c>
      <c r="C4" s="4" t="n">
        <v>-758937</v>
      </c>
    </row>
    <row r="5" spans="1:3">
      <c r="A5" s="3" t="s">
        <v>385</v>
      </c>
      <c r="B5" s="4" t="n">
        <v>11099501</v>
      </c>
      <c r="C5" s="4" t="n">
        <v>8666441</v>
      </c>
    </row>
    <row r="6" spans="1:3">
      <c r="A6" s="3" t="s">
        <v>348</v>
      </c>
    </row>
    <row r="7" spans="1:3">
      <c r="A7" s="3" t="s">
        <v>382</v>
      </c>
      <c r="B7" s="4" t="n">
        <v>6079316</v>
      </c>
      <c r="C7" s="4" t="n">
        <v>5476744</v>
      </c>
    </row>
    <row r="8" spans="1:3">
      <c r="A8" s="3" t="s">
        <v>351</v>
      </c>
    </row>
    <row r="9" spans="1:3">
      <c r="A9" s="3" t="s">
        <v>382</v>
      </c>
      <c r="B9" s="4" t="n">
        <v>667749</v>
      </c>
      <c r="C9" s="4" t="n">
        <v>474195</v>
      </c>
    </row>
    <row r="10" spans="1:3">
      <c r="A10" s="3" t="s">
        <v>353</v>
      </c>
    </row>
    <row r="11" spans="1:3">
      <c r="A11" s="3" t="s">
        <v>382</v>
      </c>
      <c r="B11" s="4" t="n">
        <v>531162</v>
      </c>
      <c r="C11" s="4" t="n">
        <v>277916</v>
      </c>
    </row>
    <row r="12" spans="1:3">
      <c r="A12" s="3" t="s">
        <v>386</v>
      </c>
    </row>
    <row r="13" spans="1:3">
      <c r="A13" s="3" t="s">
        <v>382</v>
      </c>
      <c r="B13" s="4" t="n">
        <v>1120067</v>
      </c>
      <c r="C13" s="4" t="n">
        <v>812819</v>
      </c>
    </row>
    <row r="14" spans="1:3">
      <c r="A14" s="3" t="s">
        <v>387</v>
      </c>
    </row>
    <row r="15" spans="1:3">
      <c r="A15" s="3" t="s">
        <v>382</v>
      </c>
      <c r="B15" s="4" t="n">
        <v>114598</v>
      </c>
      <c r="C15" s="4" t="n">
        <v>45807</v>
      </c>
    </row>
    <row r="16" spans="1:3">
      <c r="A16" s="3" t="s">
        <v>357</v>
      </c>
    </row>
    <row r="17" spans="1:3">
      <c r="A17" s="3" t="s">
        <v>382</v>
      </c>
      <c r="B17" s="6" t="n">
        <v>4888947</v>
      </c>
      <c r="C17" s="6" t="n">
        <v>2227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388</v>
      </c>
      <c r="B1" s="2" t="s">
        <v>302</v>
      </c>
      <c r="D1" s="2" t="s">
        <v>1</v>
      </c>
    </row>
    <row r="2" spans="1:6">
      <c r="B2" s="2" t="s">
        <v>389</v>
      </c>
      <c r="C2" s="2" t="s">
        <v>390</v>
      </c>
      <c r="D2" s="2" t="s">
        <v>2</v>
      </c>
      <c r="E2" s="2" t="s">
        <v>31</v>
      </c>
      <c r="F2" s="2" t="s">
        <v>77</v>
      </c>
    </row>
    <row r="3" spans="1:6">
      <c r="A3" s="3" t="s">
        <v>391</v>
      </c>
      <c r="D3" s="6" t="n">
        <v>9981686</v>
      </c>
      <c r="E3" s="6" t="n">
        <v>6988023</v>
      </c>
    </row>
    <row r="4" spans="1:6">
      <c r="A4" s="3" t="s">
        <v>119</v>
      </c>
      <c r="B4" s="6" t="n">
        <v>38100000</v>
      </c>
      <c r="C4" s="6" t="n">
        <v>38100000</v>
      </c>
      <c r="D4" s="4" t="n">
        <v>23382842</v>
      </c>
      <c r="E4" s="4" t="n">
        <v>11501028</v>
      </c>
      <c r="F4" s="3" t="s">
        <v>41</v>
      </c>
    </row>
    <row r="5" spans="1:6">
      <c r="A5" s="3" t="s">
        <v>51</v>
      </c>
      <c r="D5" s="4" t="n">
        <v>38422</v>
      </c>
      <c r="E5" s="3" t="s">
        <v>41</v>
      </c>
    </row>
    <row r="6" spans="1:6">
      <c r="A6" s="3" t="s">
        <v>392</v>
      </c>
    </row>
    <row r="7" spans="1:6">
      <c r="A7" s="3" t="s">
        <v>393</v>
      </c>
      <c r="D7" s="6" t="n">
        <v>901956</v>
      </c>
      <c r="E7" s="3" t="s">
        <v>41</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94</v>
      </c>
      <c r="B1" s="2" t="s">
        <v>1</v>
      </c>
    </row>
    <row r="2" spans="1:4">
      <c r="B2" s="2" t="s">
        <v>2</v>
      </c>
      <c r="C2" s="2" t="s">
        <v>31</v>
      </c>
      <c r="D2" s="2" t="s">
        <v>77</v>
      </c>
    </row>
    <row r="3" spans="1:4">
      <c r="A3" s="3" t="s">
        <v>395</v>
      </c>
      <c r="B3" s="3" t="s">
        <v>396</v>
      </c>
      <c r="C3" s="3" t="s">
        <v>396</v>
      </c>
      <c r="D3" s="3" t="s">
        <v>396</v>
      </c>
    </row>
    <row r="4" spans="1:4">
      <c r="A4" s="3" t="s">
        <v>397</v>
      </c>
      <c r="B4" s="3" t="s">
        <v>398</v>
      </c>
    </row>
    <row r="5" spans="1:4">
      <c r="A5" s="3" t="s">
        <v>399</v>
      </c>
      <c r="B5" s="3" t="s">
        <v>400</v>
      </c>
      <c r="C5" s="3" t="s">
        <v>400</v>
      </c>
      <c r="D5" s="3" t="s">
        <v>401</v>
      </c>
    </row>
    <row r="6" spans="1:4">
      <c r="A6" s="3" t="s">
        <v>402</v>
      </c>
      <c r="B6" s="6" t="n">
        <v>10496</v>
      </c>
      <c r="C6" s="3" t="s">
        <v>41</v>
      </c>
      <c r="D6" s="6" t="n">
        <v>16563</v>
      </c>
    </row>
    <row r="7" spans="1:4">
      <c r="A7" s="3" t="s">
        <v>403</v>
      </c>
      <c r="B7" s="3" t="s">
        <v>295</v>
      </c>
    </row>
    <row r="8" spans="1:4">
      <c r="A8" s="3" t="s">
        <v>404</v>
      </c>
    </row>
    <row r="9" spans="1:4">
      <c r="A9" s="3" t="s">
        <v>399</v>
      </c>
      <c r="B9" s="3" t="s">
        <v>396</v>
      </c>
    </row>
    <row r="10" spans="1:4">
      <c r="A10" s="3" t="s">
        <v>405</v>
      </c>
    </row>
    <row r="11" spans="1:4">
      <c r="A11" s="3" t="s">
        <v>395</v>
      </c>
      <c r="B11" s="3" t="s">
        <v>396</v>
      </c>
    </row>
    <row r="12" spans="1:4">
      <c r="A12" s="3" t="s">
        <v>406</v>
      </c>
    </row>
    <row r="13" spans="1:4">
      <c r="A13" s="3" t="s">
        <v>395</v>
      </c>
      <c r="B13" s="3" t="s">
        <v>407</v>
      </c>
    </row>
    <row r="14" spans="1:4">
      <c r="A14" s="3" t="s">
        <v>408</v>
      </c>
      <c r="B14" s="3" t="s">
        <v>409</v>
      </c>
    </row>
    <row r="15" spans="1:4">
      <c r="A15" s="3" t="s">
        <v>410</v>
      </c>
    </row>
    <row r="16" spans="1:4">
      <c r="A16" s="3" t="s">
        <v>395</v>
      </c>
      <c r="B16" s="3" t="s">
        <v>4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2</v>
      </c>
      <c r="B1" s="2" t="s">
        <v>1</v>
      </c>
    </row>
    <row r="2" spans="1:4">
      <c r="B2" s="2" t="s">
        <v>2</v>
      </c>
      <c r="C2" s="2" t="s">
        <v>31</v>
      </c>
      <c r="D2" s="2" t="s">
        <v>77</v>
      </c>
    </row>
    <row r="3" spans="1:4">
      <c r="A3" s="5" t="s">
        <v>178</v>
      </c>
    </row>
    <row r="4" spans="1:4">
      <c r="A4" s="3" t="s">
        <v>413</v>
      </c>
      <c r="B4" s="3" t="s">
        <v>396</v>
      </c>
      <c r="C4" s="3" t="s">
        <v>396</v>
      </c>
      <c r="D4" s="3" t="s">
        <v>396</v>
      </c>
    </row>
    <row r="5" spans="1:4">
      <c r="A5" s="3" t="s">
        <v>414</v>
      </c>
      <c r="B5" s="3" t="s">
        <v>41</v>
      </c>
      <c r="C5" s="3" t="s">
        <v>41</v>
      </c>
      <c r="D5" s="3" t="s">
        <v>415</v>
      </c>
    </row>
    <row r="6" spans="1:4">
      <c r="A6" s="3" t="s">
        <v>416</v>
      </c>
      <c r="B6" s="3" t="s">
        <v>417</v>
      </c>
      <c r="C6" s="3" t="s">
        <v>417</v>
      </c>
      <c r="D6" s="3" t="s">
        <v>41</v>
      </c>
    </row>
    <row r="7" spans="1:4">
      <c r="A7" s="3" t="s">
        <v>418</v>
      </c>
      <c r="B7" s="3" t="s">
        <v>400</v>
      </c>
      <c r="C7" s="3" t="s">
        <v>400</v>
      </c>
      <c r="D7" s="3" t="s">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19</v>
      </c>
      <c r="B1" s="2" t="s">
        <v>1</v>
      </c>
    </row>
    <row r="2" spans="1:4">
      <c r="B2" s="2" t="s">
        <v>2</v>
      </c>
      <c r="C2" s="2" t="s">
        <v>31</v>
      </c>
      <c r="D2" s="2" t="s">
        <v>77</v>
      </c>
    </row>
    <row r="3" spans="1:4">
      <c r="A3" s="3" t="s">
        <v>112</v>
      </c>
      <c r="B3" s="6" t="n">
        <v>23709453</v>
      </c>
      <c r="C3" s="6" t="n">
        <v>13176768</v>
      </c>
      <c r="D3" s="6" t="n">
        <v>1833111</v>
      </c>
    </row>
    <row r="4" spans="1:4">
      <c r="A4" s="3" t="s">
        <v>420</v>
      </c>
    </row>
    <row r="5" spans="1:4">
      <c r="A5" s="3" t="s">
        <v>112</v>
      </c>
      <c r="B5" s="4" t="n">
        <v>23539554</v>
      </c>
      <c r="C5" s="4" t="n">
        <v>13176768</v>
      </c>
      <c r="D5" s="4" t="n">
        <v>1833111</v>
      </c>
    </row>
    <row r="6" spans="1:4">
      <c r="A6" s="3" t="s">
        <v>421</v>
      </c>
    </row>
    <row r="7" spans="1:4">
      <c r="A7" s="3" t="s">
        <v>112</v>
      </c>
      <c r="B7" s="6" t="n">
        <v>169899</v>
      </c>
      <c r="C7" s="3" t="s">
        <v>41</v>
      </c>
      <c r="D7" s="3" t="s">
        <v>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2</v>
      </c>
      <c r="B1" s="2" t="s">
        <v>2</v>
      </c>
      <c r="C1" s="2" t="s">
        <v>31</v>
      </c>
    </row>
    <row r="2" spans="1:3">
      <c r="A2" s="5" t="s">
        <v>178</v>
      </c>
    </row>
    <row r="3" spans="1:3">
      <c r="A3" s="3" t="s">
        <v>423</v>
      </c>
      <c r="B3" s="6" t="n">
        <v>7035076</v>
      </c>
      <c r="C3" s="6" t="n">
        <v>2406410</v>
      </c>
    </row>
    <row r="4" spans="1:3">
      <c r="A4" s="3" t="s">
        <v>424</v>
      </c>
      <c r="B4" s="4" t="n">
        <v>1984970</v>
      </c>
      <c r="C4" s="4" t="n">
        <v>569335</v>
      </c>
    </row>
    <row r="5" spans="1:3">
      <c r="A5" s="3" t="s">
        <v>425</v>
      </c>
      <c r="B5" s="4" t="n">
        <v>246450</v>
      </c>
      <c r="C5" s="4" t="n">
        <v>87438</v>
      </c>
    </row>
    <row r="6" spans="1:3">
      <c r="A6" s="3" t="s">
        <v>426</v>
      </c>
      <c r="B6" s="4" t="n">
        <v>80261</v>
      </c>
      <c r="C6" s="4" t="n">
        <v>80261</v>
      </c>
    </row>
    <row r="7" spans="1:3">
      <c r="A7" s="3" t="s">
        <v>54</v>
      </c>
      <c r="B7" s="4" t="n">
        <v>46374</v>
      </c>
      <c r="C7" s="4" t="n">
        <v>29388</v>
      </c>
    </row>
    <row r="8" spans="1:3">
      <c r="A8" s="3" t="s">
        <v>427</v>
      </c>
      <c r="B8" s="4" t="n">
        <v>9143</v>
      </c>
      <c r="C8" s="4" t="n">
        <v>1740</v>
      </c>
    </row>
    <row r="9" spans="1:3">
      <c r="A9" s="3" t="s">
        <v>428</v>
      </c>
      <c r="B9" s="4" t="n">
        <v>1857</v>
      </c>
      <c r="C9" s="4" t="n">
        <v>916</v>
      </c>
    </row>
    <row r="10" spans="1:3">
      <c r="A10" s="3" t="s">
        <v>429</v>
      </c>
      <c r="B10" s="4" t="n">
        <v>9404131</v>
      </c>
      <c r="C10" s="4" t="n">
        <v>3175488</v>
      </c>
    </row>
    <row r="11" spans="1:3">
      <c r="A11" s="3" t="s">
        <v>430</v>
      </c>
      <c r="B11" s="4" t="n">
        <v>-9404131</v>
      </c>
      <c r="C11" s="4" t="n">
        <v>-3175488</v>
      </c>
    </row>
    <row r="12" spans="1:3">
      <c r="A12" s="3" t="s">
        <v>431</v>
      </c>
      <c r="B12" s="3" t="s">
        <v>41</v>
      </c>
      <c r="C12" s="3" t="s">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21"/>
    <col customWidth="1" max="6" min="6" width="21"/>
    <col customWidth="1" max="7" min="7" width="37"/>
    <col customWidth="1" max="8" min="8" width="37"/>
    <col customWidth="1" max="9" min="9" width="21"/>
    <col customWidth="1" max="10" min="10" width="21"/>
    <col customWidth="1" max="11" min="11" width="21"/>
    <col customWidth="1" max="12" min="12" width="21"/>
    <col customWidth="1" max="13" min="13" width="21"/>
    <col customWidth="1" max="14" min="14" width="21"/>
  </cols>
  <sheetData>
    <row r="1" spans="1:14">
      <c r="A1" s="1" t="s">
        <v>432</v>
      </c>
      <c r="B1" s="2" t="s">
        <v>433</v>
      </c>
      <c r="C1" s="2" t="s">
        <v>274</v>
      </c>
      <c r="D1" s="2" t="s">
        <v>275</v>
      </c>
      <c r="E1" s="2" t="s">
        <v>277</v>
      </c>
      <c r="F1" s="2" t="s">
        <v>278</v>
      </c>
      <c r="G1" s="2" t="s">
        <v>434</v>
      </c>
      <c r="H1" s="2" t="s">
        <v>435</v>
      </c>
      <c r="I1" s="2" t="s">
        <v>304</v>
      </c>
      <c r="J1" s="2" t="s">
        <v>270</v>
      </c>
      <c r="K1" s="2" t="s">
        <v>272</v>
      </c>
      <c r="L1" s="2" t="s">
        <v>276</v>
      </c>
      <c r="M1" s="2" t="s">
        <v>436</v>
      </c>
      <c r="N1" s="2" t="s">
        <v>437</v>
      </c>
    </row>
    <row r="2" spans="1:14">
      <c r="A2" s="3" t="s">
        <v>438</v>
      </c>
      <c r="C2" s="6" t="n">
        <v>38200000</v>
      </c>
      <c r="E2" s="6" t="n">
        <v>38200000</v>
      </c>
      <c r="G2" s="6" t="n">
        <v>3300000</v>
      </c>
      <c r="H2" s="6" t="n">
        <v>14800000</v>
      </c>
      <c r="J2" s="6" t="n">
        <v>150000</v>
      </c>
      <c r="K2" s="6" t="n">
        <v>1500000</v>
      </c>
      <c r="L2" s="6" t="n">
        <v>20000</v>
      </c>
    </row>
    <row r="3" spans="1:14">
      <c r="A3" s="3" t="s">
        <v>439</v>
      </c>
      <c r="C3" s="6" t="n">
        <v>38100000</v>
      </c>
      <c r="E3" s="6" t="n">
        <v>38100000</v>
      </c>
      <c r="G3" s="6" t="n">
        <v>23382842</v>
      </c>
      <c r="H3" s="6" t="n">
        <v>11501028</v>
      </c>
      <c r="I3" s="3" t="s">
        <v>41</v>
      </c>
    </row>
    <row r="4" spans="1:14">
      <c r="A4" s="3" t="s">
        <v>440</v>
      </c>
      <c r="G4" s="7" t="n">
        <v>0.00125</v>
      </c>
    </row>
    <row r="5" spans="1:14">
      <c r="A5" s="3" t="s">
        <v>441</v>
      </c>
      <c r="G5" s="4" t="n">
        <v>100000000</v>
      </c>
    </row>
    <row r="6" spans="1:14">
      <c r="A6" s="3" t="s">
        <v>442</v>
      </c>
      <c r="G6" s="4" t="n">
        <v>40000000</v>
      </c>
    </row>
    <row r="7" spans="1:14">
      <c r="A7" s="3" t="s">
        <v>443</v>
      </c>
      <c r="G7" s="4" t="n">
        <v>40000000</v>
      </c>
    </row>
    <row r="8" spans="1:14">
      <c r="A8" s="3" t="s">
        <v>444</v>
      </c>
      <c r="G8" s="4" t="n">
        <v>1000000</v>
      </c>
    </row>
    <row r="9" spans="1:14">
      <c r="A9" s="3" t="s">
        <v>445</v>
      </c>
      <c r="G9" s="3" t="s">
        <v>41</v>
      </c>
    </row>
    <row r="10" spans="1:14">
      <c r="A10" s="3" t="s">
        <v>446</v>
      </c>
      <c r="G10" s="3" t="s">
        <v>41</v>
      </c>
    </row>
    <row r="11" spans="1:14">
      <c r="A11" s="3" t="s">
        <v>447</v>
      </c>
    </row>
    <row r="12" spans="1:14">
      <c r="A12" s="3" t="s">
        <v>440</v>
      </c>
      <c r="G12" s="7" t="n">
        <v>0.00125</v>
      </c>
      <c r="H12" s="7" t="n">
        <v>0.00125</v>
      </c>
    </row>
    <row r="13" spans="1:14">
      <c r="A13" s="3" t="s">
        <v>441</v>
      </c>
      <c r="G13" s="4" t="n">
        <v>60000000</v>
      </c>
      <c r="H13" s="4" t="n">
        <v>60000000</v>
      </c>
    </row>
    <row r="14" spans="1:14">
      <c r="A14" s="3" t="s">
        <v>442</v>
      </c>
      <c r="G14" s="4" t="n">
        <v>4361360</v>
      </c>
      <c r="H14" s="4" t="n">
        <v>4361360</v>
      </c>
    </row>
    <row r="15" spans="1:14">
      <c r="A15" s="3" t="s">
        <v>443</v>
      </c>
      <c r="G15" s="4" t="n">
        <v>4361360</v>
      </c>
      <c r="H15" s="4" t="n">
        <v>4361360</v>
      </c>
    </row>
    <row r="16" spans="1:14">
      <c r="A16" s="3" t="s">
        <v>29</v>
      </c>
    </row>
    <row r="17" spans="1:14">
      <c r="A17" s="3" t="s">
        <v>440</v>
      </c>
      <c r="G17" s="7" t="n">
        <v>0.00125</v>
      </c>
      <c r="H17" s="7" t="n">
        <v>0.00125</v>
      </c>
    </row>
    <row r="18" spans="1:14">
      <c r="A18" s="3" t="s">
        <v>441</v>
      </c>
      <c r="G18" s="4" t="n">
        <v>39000000</v>
      </c>
      <c r="H18" s="4" t="n">
        <v>39000000</v>
      </c>
    </row>
    <row r="19" spans="1:14">
      <c r="A19" s="3" t="s">
        <v>442</v>
      </c>
      <c r="G19" s="4" t="n">
        <v>35638640</v>
      </c>
      <c r="H19" s="4" t="n">
        <v>35638640</v>
      </c>
    </row>
    <row r="20" spans="1:14">
      <c r="A20" s="3" t="s">
        <v>443</v>
      </c>
      <c r="G20" s="4" t="n">
        <v>35638640</v>
      </c>
      <c r="H20" s="4" t="n">
        <v>35638640</v>
      </c>
    </row>
    <row r="21" spans="1:14">
      <c r="A21" s="3" t="s">
        <v>448</v>
      </c>
    </row>
    <row r="22" spans="1:14">
      <c r="A22" s="3" t="s">
        <v>438</v>
      </c>
      <c r="G22" s="6" t="n">
        <v>125000</v>
      </c>
    </row>
    <row r="23" spans="1:14">
      <c r="A23" s="3" t="s">
        <v>440</v>
      </c>
      <c r="G23" s="7" t="n">
        <v>0.00125</v>
      </c>
    </row>
    <row r="24" spans="1:14">
      <c r="A24" s="3" t="s">
        <v>441</v>
      </c>
      <c r="G24" s="4" t="n">
        <v>100000000</v>
      </c>
    </row>
    <row r="25" spans="1:14">
      <c r="A25" s="3" t="s">
        <v>444</v>
      </c>
      <c r="G25" s="4" t="n">
        <v>1000000</v>
      </c>
    </row>
    <row r="26" spans="1:14">
      <c r="A26" s="3" t="s">
        <v>445</v>
      </c>
      <c r="G26" s="3" t="s">
        <v>41</v>
      </c>
    </row>
    <row r="27" spans="1:14">
      <c r="A27" s="3" t="s">
        <v>446</v>
      </c>
      <c r="G27" s="3" t="s">
        <v>41</v>
      </c>
    </row>
    <row r="28" spans="1:14">
      <c r="A28" s="3" t="s">
        <v>449</v>
      </c>
    </row>
    <row r="29" spans="1:14">
      <c r="A29" s="3" t="s">
        <v>441</v>
      </c>
      <c r="G29" s="4" t="n">
        <v>60000000</v>
      </c>
    </row>
    <row r="30" spans="1:14">
      <c r="A30" s="3" t="s">
        <v>450</v>
      </c>
    </row>
    <row r="31" spans="1:14">
      <c r="A31" s="3" t="s">
        <v>441</v>
      </c>
      <c r="G31" s="4" t="n">
        <v>39000000</v>
      </c>
    </row>
    <row r="32" spans="1:14">
      <c r="A32" s="3" t="s">
        <v>451</v>
      </c>
      <c r="G32" s="3" t="s">
        <v>452</v>
      </c>
    </row>
    <row r="33" spans="1:14">
      <c r="A33" s="3" t="s">
        <v>453</v>
      </c>
    </row>
    <row r="34" spans="1:14">
      <c r="A34" s="3" t="s">
        <v>438</v>
      </c>
      <c r="M34" s="6" t="n">
        <v>14800000</v>
      </c>
    </row>
    <row r="35" spans="1:14">
      <c r="A35" s="3" t="s">
        <v>454</v>
      </c>
    </row>
    <row r="36" spans="1:14">
      <c r="A36" s="3" t="s">
        <v>455</v>
      </c>
      <c r="B36" s="3" t="s">
        <v>456</v>
      </c>
    </row>
    <row r="37" spans="1:14">
      <c r="A37" s="3" t="s">
        <v>457</v>
      </c>
      <c r="B37" s="4" t="n">
        <v>500000000</v>
      </c>
    </row>
    <row r="38" spans="1:14">
      <c r="A38" s="3" t="s">
        <v>440</v>
      </c>
      <c r="B38" s="10" t="n">
        <v>0.0001</v>
      </c>
    </row>
    <row r="39" spans="1:14">
      <c r="A39" s="3" t="s">
        <v>441</v>
      </c>
      <c r="B39" s="4" t="n">
        <v>60000000</v>
      </c>
    </row>
    <row r="40" spans="1:14">
      <c r="A40" s="3" t="s">
        <v>458</v>
      </c>
    </row>
    <row r="41" spans="1:14">
      <c r="A41" s="3" t="s">
        <v>457</v>
      </c>
      <c r="B41" s="4" t="n">
        <v>40000000</v>
      </c>
    </row>
    <row r="42" spans="1:14">
      <c r="A42" s="3" t="s">
        <v>440</v>
      </c>
      <c r="B42" s="7" t="n">
        <v>0.00125</v>
      </c>
    </row>
    <row r="43" spans="1:14">
      <c r="A43" s="3" t="s">
        <v>459</v>
      </c>
    </row>
    <row r="44" spans="1:14">
      <c r="A44" s="3" t="s">
        <v>455</v>
      </c>
      <c r="B44" s="3" t="s">
        <v>460</v>
      </c>
    </row>
    <row r="45" spans="1:14">
      <c r="A45" s="3" t="s">
        <v>461</v>
      </c>
    </row>
    <row r="46" spans="1:14">
      <c r="A46" s="3" t="s">
        <v>442</v>
      </c>
      <c r="B46" s="4" t="n">
        <v>4361360</v>
      </c>
    </row>
    <row r="47" spans="1:14">
      <c r="A47" s="3" t="s">
        <v>443</v>
      </c>
      <c r="B47" s="4" t="n">
        <v>4361360</v>
      </c>
    </row>
    <row r="48" spans="1:14">
      <c r="A48" s="3" t="s">
        <v>462</v>
      </c>
    </row>
    <row r="49" spans="1:14">
      <c r="A49" s="3" t="s">
        <v>442</v>
      </c>
      <c r="B49" s="4" t="n">
        <v>35638640</v>
      </c>
    </row>
    <row r="50" spans="1:14">
      <c r="A50" s="3" t="s">
        <v>443</v>
      </c>
      <c r="B50" s="4" t="n">
        <v>35638640</v>
      </c>
    </row>
    <row r="51" spans="1:14">
      <c r="A51" s="3" t="s">
        <v>309</v>
      </c>
    </row>
    <row r="52" spans="1:14">
      <c r="A52" s="3" t="s">
        <v>463</v>
      </c>
      <c r="D52" s="9" t="n">
        <v>260000000</v>
      </c>
      <c r="F52" s="9" t="n">
        <v>260000000</v>
      </c>
      <c r="G52" s="6" t="n">
        <v>260000000</v>
      </c>
    </row>
    <row r="53" spans="1:14">
      <c r="A53" s="3" t="s">
        <v>464</v>
      </c>
    </row>
    <row r="54" spans="1:14">
      <c r="A54" s="3" t="s">
        <v>293</v>
      </c>
      <c r="N54" s="9" t="n">
        <v>100000000</v>
      </c>
    </row>
    <row r="55" spans="1:14">
      <c r="A55" s="3" t="s">
        <v>405</v>
      </c>
    </row>
    <row r="56" spans="1:14">
      <c r="A56" s="3" t="s">
        <v>438</v>
      </c>
      <c r="G56" s="4" t="n">
        <v>3300000</v>
      </c>
    </row>
    <row r="57" spans="1:14">
      <c r="A57" s="3" t="s">
        <v>465</v>
      </c>
    </row>
    <row r="58" spans="1:14">
      <c r="A58" s="3" t="s">
        <v>438</v>
      </c>
      <c r="G58" s="6"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6</v>
      </c>
      <c r="B1" s="2" t="s">
        <v>1</v>
      </c>
    </row>
    <row r="2" spans="1:4">
      <c r="B2" s="2" t="s">
        <v>2</v>
      </c>
      <c r="C2" s="2" t="s">
        <v>31</v>
      </c>
      <c r="D2" s="2" t="s">
        <v>77</v>
      </c>
    </row>
    <row r="3" spans="1:4">
      <c r="A3" s="5" t="s">
        <v>184</v>
      </c>
    </row>
    <row r="4" spans="1:4">
      <c r="A4" s="3" t="s">
        <v>467</v>
      </c>
      <c r="B4" s="3" t="s">
        <v>468</v>
      </c>
    </row>
    <row r="5" spans="1:4">
      <c r="A5" s="3" t="s">
        <v>469</v>
      </c>
      <c r="B5" s="6" t="n">
        <v>3921672</v>
      </c>
      <c r="C5" s="6" t="n">
        <v>1895443</v>
      </c>
      <c r="D5" s="6" t="n">
        <v>2305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03</v>
      </c>
    </row>
    <row r="2" spans="1:2">
      <c r="A2" s="5" t="s">
        <v>184</v>
      </c>
    </row>
    <row r="3" spans="1:2">
      <c r="A3" s="4" t="n">
        <v>2018</v>
      </c>
      <c r="B3" s="6" t="n">
        <v>4528130</v>
      </c>
    </row>
    <row r="4" spans="1:2">
      <c r="A4" s="4" t="n">
        <v>2019</v>
      </c>
      <c r="B4" s="4" t="n">
        <v>3369427</v>
      </c>
    </row>
    <row r="5" spans="1:2">
      <c r="A5" s="4" t="n">
        <v>2020</v>
      </c>
      <c r="B5" s="4" t="n">
        <v>2366202</v>
      </c>
    </row>
    <row r="6" spans="1:2">
      <c r="A6" s="4" t="n">
        <v>2021</v>
      </c>
      <c r="B6" s="4" t="n">
        <v>1462104</v>
      </c>
    </row>
    <row r="7" spans="1:2">
      <c r="A7" s="4" t="n">
        <v>2022</v>
      </c>
      <c r="B7" s="4" t="n">
        <v>174247</v>
      </c>
    </row>
    <row r="8" spans="1:2">
      <c r="A8" s="3" t="s">
        <v>471</v>
      </c>
      <c r="B8" s="4" t="n">
        <v>785485</v>
      </c>
    </row>
    <row r="9" spans="1:2">
      <c r="A9" s="3" t="s">
        <v>112</v>
      </c>
      <c r="B9" s="6" t="n">
        <v>12685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5"/>
    <col customWidth="1" max="2" min="2" width="80"/>
    <col customWidth="1" max="3" min="3" width="33"/>
    <col customWidth="1" max="4" min="4" width="4"/>
    <col customWidth="1" max="5" min="5" width="33"/>
    <col customWidth="1" max="6" min="6" width="4"/>
    <col customWidth="1" max="7" min="7" width="36"/>
    <col customWidth="1" max="8" min="8" width="29"/>
    <col customWidth="1" max="9" min="9" width="55"/>
    <col customWidth="1" max="10" min="10" width="34"/>
    <col customWidth="1" max="11" min="11" width="12"/>
  </cols>
  <sheetData>
    <row r="1" spans="1:11">
      <c r="A1" s="1" t="s">
        <v>107</v>
      </c>
      <c r="C1" s="2" t="s">
        <v>28</v>
      </c>
      <c r="E1" s="2" t="s">
        <v>29</v>
      </c>
      <c r="G1" s="2" t="s">
        <v>108</v>
      </c>
      <c r="H1" s="2" t="s">
        <v>109</v>
      </c>
      <c r="I1" s="2" t="s">
        <v>110</v>
      </c>
      <c r="J1" s="2" t="s">
        <v>111</v>
      </c>
      <c r="K1" s="2" t="s">
        <v>112</v>
      </c>
    </row>
    <row r="2" spans="1:11">
      <c r="A2" s="3" t="s">
        <v>113</v>
      </c>
      <c r="C2" s="6" t="n">
        <v>5452</v>
      </c>
      <c r="D2" s="3" t="s">
        <v>69</v>
      </c>
      <c r="E2" s="6" t="n">
        <v>44548</v>
      </c>
      <c r="F2" s="3" t="s">
        <v>69</v>
      </c>
      <c r="G2" s="6" t="n">
        <v>3261380</v>
      </c>
      <c r="H2" s="6" t="n">
        <v>-70333</v>
      </c>
      <c r="I2" s="6" t="n">
        <v>-7227</v>
      </c>
      <c r="J2" s="3" t="s">
        <v>41</v>
      </c>
      <c r="K2" s="6" t="n">
        <v>3233820</v>
      </c>
    </row>
    <row r="3" spans="1:11">
      <c r="A3" s="3" t="s">
        <v>114</v>
      </c>
      <c r="B3" s="3" t="s">
        <v>69</v>
      </c>
      <c r="C3" s="4" t="n">
        <v>4361360</v>
      </c>
      <c r="E3" s="4" t="n">
        <v>35638640</v>
      </c>
    </row>
    <row r="4" spans="1:11">
      <c r="A4" s="3" t="s">
        <v>115</v>
      </c>
      <c r="C4" s="3" t="s">
        <v>41</v>
      </c>
      <c r="E4" s="3" t="s">
        <v>41</v>
      </c>
      <c r="G4" s="3" t="s">
        <v>41</v>
      </c>
      <c r="H4" s="4" t="n">
        <v>-1849674</v>
      </c>
      <c r="I4" s="3" t="s">
        <v>41</v>
      </c>
      <c r="J4" s="3" t="s">
        <v>41</v>
      </c>
      <c r="K4" s="4" t="n">
        <v>-1849674</v>
      </c>
    </row>
    <row r="5" spans="1:11">
      <c r="A5" s="3" t="s">
        <v>116</v>
      </c>
      <c r="C5" s="3" t="s">
        <v>41</v>
      </c>
      <c r="E5" s="3" t="s">
        <v>41</v>
      </c>
      <c r="G5" s="3" t="s">
        <v>41</v>
      </c>
      <c r="H5" s="3" t="s">
        <v>41</v>
      </c>
      <c r="I5" s="4" t="n">
        <v>-94639</v>
      </c>
      <c r="J5" s="3" t="s">
        <v>41</v>
      </c>
      <c r="K5" s="4" t="n">
        <v>-94639</v>
      </c>
    </row>
    <row r="6" spans="1:11">
      <c r="A6" s="3" t="s">
        <v>117</v>
      </c>
      <c r="C6" s="6" t="n">
        <v>5452</v>
      </c>
      <c r="D6" s="3" t="s">
        <v>69</v>
      </c>
      <c r="E6" s="6" t="n">
        <v>44548</v>
      </c>
      <c r="F6" s="3" t="s">
        <v>69</v>
      </c>
      <c r="G6" s="4" t="n">
        <v>3261380</v>
      </c>
      <c r="H6" s="4" t="n">
        <v>-1920007</v>
      </c>
      <c r="I6" s="4" t="n">
        <v>-101866</v>
      </c>
      <c r="J6" s="3" t="s">
        <v>41</v>
      </c>
      <c r="K6" s="4" t="n">
        <v>1289507</v>
      </c>
    </row>
    <row r="7" spans="1:11">
      <c r="A7" s="3" t="s">
        <v>118</v>
      </c>
      <c r="B7" s="3" t="s">
        <v>69</v>
      </c>
      <c r="C7" s="4" t="n">
        <v>4361360</v>
      </c>
      <c r="E7" s="4" t="n">
        <v>35638640</v>
      </c>
    </row>
    <row r="8" spans="1:11">
      <c r="A8" s="3" t="s">
        <v>115</v>
      </c>
      <c r="C8" s="3" t="s">
        <v>41</v>
      </c>
      <c r="E8" s="3" t="s">
        <v>41</v>
      </c>
      <c r="G8" s="3" t="s">
        <v>41</v>
      </c>
      <c r="H8" s="4" t="n">
        <v>-13176768</v>
      </c>
      <c r="I8" s="3" t="s">
        <v>41</v>
      </c>
      <c r="J8" s="3" t="s">
        <v>41</v>
      </c>
      <c r="K8" s="4" t="n">
        <v>-13176768</v>
      </c>
    </row>
    <row r="9" spans="1:11">
      <c r="A9" s="3" t="s">
        <v>116</v>
      </c>
      <c r="C9" s="3" t="s">
        <v>41</v>
      </c>
      <c r="E9" s="3" t="s">
        <v>41</v>
      </c>
      <c r="G9" s="3" t="s">
        <v>41</v>
      </c>
      <c r="H9" s="3" t="s">
        <v>41</v>
      </c>
      <c r="I9" s="4" t="n">
        <v>508048</v>
      </c>
      <c r="J9" s="3" t="s">
        <v>41</v>
      </c>
      <c r="K9" s="4" t="n">
        <v>508048</v>
      </c>
    </row>
    <row r="10" spans="1:11">
      <c r="A10" s="3" t="s">
        <v>119</v>
      </c>
      <c r="C10" s="3" t="s">
        <v>41</v>
      </c>
      <c r="E10" s="3" t="s">
        <v>41</v>
      </c>
      <c r="G10" s="4" t="n">
        <v>11501028</v>
      </c>
      <c r="H10" s="3" t="s">
        <v>41</v>
      </c>
      <c r="I10" s="3" t="s">
        <v>41</v>
      </c>
      <c r="J10" s="3" t="s">
        <v>41</v>
      </c>
      <c r="K10" s="4" t="n">
        <v>11501028</v>
      </c>
    </row>
    <row r="11" spans="1:11">
      <c r="A11" s="3" t="s">
        <v>120</v>
      </c>
      <c r="C11" s="6" t="n">
        <v>5452</v>
      </c>
      <c r="D11" s="3" t="s">
        <v>69</v>
      </c>
      <c r="E11" s="6" t="n">
        <v>44548</v>
      </c>
      <c r="F11" s="3" t="s">
        <v>69</v>
      </c>
      <c r="G11" s="4" t="n">
        <v>14762408</v>
      </c>
      <c r="H11" s="4" t="n">
        <v>-15096775</v>
      </c>
      <c r="I11" s="4" t="n">
        <v>406182</v>
      </c>
      <c r="J11" s="3" t="s">
        <v>41</v>
      </c>
      <c r="K11" s="4" t="n">
        <v>121815</v>
      </c>
    </row>
    <row r="12" spans="1:11">
      <c r="A12" s="3" t="s">
        <v>121</v>
      </c>
      <c r="B12" s="3" t="s">
        <v>69</v>
      </c>
      <c r="C12" s="4" t="n">
        <v>4361360</v>
      </c>
      <c r="E12" s="4" t="n">
        <v>35638640</v>
      </c>
    </row>
    <row r="13" spans="1:11">
      <c r="A13" s="3" t="s">
        <v>115</v>
      </c>
      <c r="C13" s="3" t="s">
        <v>41</v>
      </c>
      <c r="E13" s="3" t="s">
        <v>41</v>
      </c>
      <c r="G13" s="3" t="s">
        <v>41</v>
      </c>
      <c r="H13" s="4" t="n">
        <v>-23722308</v>
      </c>
      <c r="I13" s="3" t="s">
        <v>41</v>
      </c>
      <c r="J13" s="4" t="n">
        <v>2359</v>
      </c>
      <c r="K13" s="4" t="n">
        <v>-23719949</v>
      </c>
    </row>
    <row r="14" spans="1:11">
      <c r="A14" s="3" t="s">
        <v>116</v>
      </c>
      <c r="C14" s="3" t="s">
        <v>41</v>
      </c>
      <c r="E14" s="3" t="s">
        <v>41</v>
      </c>
      <c r="G14" s="3" t="s">
        <v>41</v>
      </c>
      <c r="H14" s="3" t="s">
        <v>41</v>
      </c>
      <c r="I14" s="4" t="n">
        <v>320361</v>
      </c>
      <c r="J14" s="4" t="n">
        <v>391</v>
      </c>
      <c r="K14" s="4" t="n">
        <v>320752</v>
      </c>
    </row>
    <row r="15" spans="1:11">
      <c r="A15" s="3" t="s">
        <v>119</v>
      </c>
      <c r="C15" s="3" t="s">
        <v>41</v>
      </c>
      <c r="E15" s="3" t="s">
        <v>41</v>
      </c>
      <c r="G15" s="4" t="n">
        <v>23382842</v>
      </c>
      <c r="H15" s="3" t="s">
        <v>41</v>
      </c>
      <c r="I15" s="3" t="s">
        <v>41</v>
      </c>
      <c r="J15" s="3" t="s">
        <v>41</v>
      </c>
      <c r="K15" s="4" t="n">
        <v>23382842</v>
      </c>
    </row>
    <row r="16" spans="1:11">
      <c r="A16" s="3" t="s">
        <v>122</v>
      </c>
      <c r="C16" s="3" t="s">
        <v>41</v>
      </c>
      <c r="E16" s="3" t="s">
        <v>41</v>
      </c>
      <c r="G16" s="3" t="s">
        <v>41</v>
      </c>
      <c r="H16" s="3" t="s">
        <v>41</v>
      </c>
      <c r="I16" s="3" t="s">
        <v>41</v>
      </c>
      <c r="J16" s="4" t="n">
        <v>15068</v>
      </c>
      <c r="K16" s="4" t="n">
        <v>15068</v>
      </c>
    </row>
    <row r="17" spans="1:11">
      <c r="A17" s="3" t="s">
        <v>123</v>
      </c>
      <c r="C17" s="6" t="n">
        <v>5452</v>
      </c>
      <c r="D17" s="3" t="s">
        <v>69</v>
      </c>
      <c r="E17" s="6" t="n">
        <v>44548</v>
      </c>
      <c r="F17" s="3" t="s">
        <v>69</v>
      </c>
      <c r="G17" s="6" t="n">
        <v>38145250</v>
      </c>
      <c r="H17" s="6" t="n">
        <v>-38819083</v>
      </c>
      <c r="I17" s="6" t="n">
        <v>726543</v>
      </c>
      <c r="J17" s="6" t="n">
        <v>17818</v>
      </c>
      <c r="K17" s="6" t="n">
        <v>120528</v>
      </c>
    </row>
    <row r="18" spans="1:11">
      <c r="A18" s="3" t="s">
        <v>124</v>
      </c>
      <c r="B18" s="3" t="s">
        <v>69</v>
      </c>
      <c r="C18" s="4" t="n">
        <v>4361360</v>
      </c>
      <c r="E18" s="4" t="n">
        <v>35638640</v>
      </c>
    </row>
    <row r="19" spans="1:11"/>
    <row r="20" spans="1:11">
      <c r="A20" s="3" t="s">
        <v>69</v>
      </c>
      <c r="B20" s="3" t="s">
        <v>70</v>
      </c>
    </row>
  </sheetData>
  <mergeCells count="5">
    <mergeCell ref="A1:B1"/>
    <mergeCell ref="C1:D1"/>
    <mergeCell ref="E1:F1"/>
    <mergeCell ref="A19:J19"/>
    <mergeCell ref="B20:J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2</v>
      </c>
      <c r="B1" s="2" t="s">
        <v>1</v>
      </c>
    </row>
    <row r="2" spans="1:4">
      <c r="B2" s="2" t="s">
        <v>2</v>
      </c>
      <c r="C2" s="2" t="s">
        <v>31</v>
      </c>
      <c r="D2" s="2" t="s">
        <v>77</v>
      </c>
    </row>
    <row r="3" spans="1:4">
      <c r="A3" s="3" t="s">
        <v>342</v>
      </c>
      <c r="B3" s="6" t="n">
        <v>16323597</v>
      </c>
      <c r="C3" s="6" t="n">
        <v>5421288</v>
      </c>
      <c r="D3" s="6" t="n">
        <v>444169</v>
      </c>
    </row>
    <row r="4" spans="1:4">
      <c r="A4" s="3" t="s">
        <v>473</v>
      </c>
      <c r="B4" s="4" t="n">
        <v>14874211</v>
      </c>
      <c r="C4" s="4" t="n">
        <v>4731226</v>
      </c>
      <c r="D4" s="4" t="n">
        <v>367600</v>
      </c>
    </row>
    <row r="5" spans="1:4">
      <c r="A5" s="3" t="s">
        <v>474</v>
      </c>
      <c r="B5" s="4" t="n">
        <v>1413351</v>
      </c>
      <c r="C5" s="4" t="n">
        <v>606031</v>
      </c>
      <c r="D5" s="4" t="n">
        <v>48764</v>
      </c>
    </row>
    <row r="6" spans="1:4">
      <c r="A6" s="3" t="s">
        <v>475</v>
      </c>
    </row>
    <row r="7" spans="1:4">
      <c r="A7" s="3" t="s">
        <v>342</v>
      </c>
      <c r="B7" s="4" t="n">
        <v>10491544</v>
      </c>
      <c r="C7" s="4" t="n">
        <v>5421288</v>
      </c>
      <c r="D7" s="4" t="n">
        <v>444169</v>
      </c>
    </row>
    <row r="8" spans="1:4">
      <c r="A8" s="3" t="s">
        <v>473</v>
      </c>
      <c r="B8" s="4" t="n">
        <v>9613466</v>
      </c>
      <c r="C8" s="4" t="n">
        <v>4815257</v>
      </c>
      <c r="D8" s="4" t="n">
        <v>395405</v>
      </c>
    </row>
    <row r="9" spans="1:4">
      <c r="A9" s="3" t="s">
        <v>474</v>
      </c>
      <c r="B9" s="4" t="n">
        <v>878078</v>
      </c>
      <c r="C9" s="4" t="n">
        <v>606631</v>
      </c>
      <c r="D9" s="4" t="n">
        <v>48764</v>
      </c>
    </row>
    <row r="10" spans="1:4">
      <c r="A10" s="3" t="s">
        <v>476</v>
      </c>
    </row>
    <row r="11" spans="1:4">
      <c r="A11" s="3" t="s">
        <v>342</v>
      </c>
      <c r="B11" s="4" t="n">
        <v>3910921</v>
      </c>
      <c r="C11" s="3" t="s">
        <v>41</v>
      </c>
      <c r="D11" s="3" t="s">
        <v>41</v>
      </c>
    </row>
    <row r="12" spans="1:4">
      <c r="A12" s="3" t="s">
        <v>477</v>
      </c>
    </row>
    <row r="13" spans="1:4">
      <c r="A13" s="3" t="s">
        <v>473</v>
      </c>
      <c r="B13" s="4" t="n">
        <v>3399797</v>
      </c>
      <c r="C13" s="3" t="s">
        <v>41</v>
      </c>
      <c r="D13" s="3" t="s">
        <v>41</v>
      </c>
    </row>
    <row r="14" spans="1:4">
      <c r="A14" s="3" t="s">
        <v>474</v>
      </c>
      <c r="B14" s="4" t="n">
        <v>511124</v>
      </c>
      <c r="C14" s="3" t="s">
        <v>41</v>
      </c>
      <c r="D14" s="3" t="s">
        <v>41</v>
      </c>
    </row>
    <row r="15" spans="1:4">
      <c r="A15" s="3" t="s">
        <v>478</v>
      </c>
    </row>
    <row r="16" spans="1:4">
      <c r="A16" s="3" t="s">
        <v>342</v>
      </c>
      <c r="B16" s="4" t="n">
        <v>1921132</v>
      </c>
      <c r="C16" s="3" t="s">
        <v>41</v>
      </c>
      <c r="D16" s="3" t="s">
        <v>41</v>
      </c>
    </row>
    <row r="17" spans="1:4">
      <c r="A17" s="3" t="s">
        <v>473</v>
      </c>
      <c r="B17" s="4" t="n">
        <v>1896983</v>
      </c>
      <c r="C17" s="3" t="s">
        <v>41</v>
      </c>
      <c r="D17" s="3" t="s">
        <v>41</v>
      </c>
    </row>
    <row r="18" spans="1:4">
      <c r="A18" s="3" t="s">
        <v>474</v>
      </c>
      <c r="B18" s="6" t="n">
        <v>24149</v>
      </c>
      <c r="C18" s="3" t="s">
        <v>41</v>
      </c>
      <c r="D18" s="3" t="s">
        <v>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38"/>
    <col customWidth="1" max="3" min="3" width="14"/>
  </cols>
  <sheetData>
    <row r="1" spans="1:3">
      <c r="A1" s="1" t="s">
        <v>479</v>
      </c>
      <c r="B1" s="2" t="s">
        <v>1</v>
      </c>
    </row>
    <row r="2" spans="1:3">
      <c r="B2" s="2" t="s">
        <v>2</v>
      </c>
      <c r="C2" s="2" t="s">
        <v>480</v>
      </c>
    </row>
    <row r="3" spans="1:3">
      <c r="A3" s="3" t="s">
        <v>481</v>
      </c>
      <c r="B3" s="6" t="n">
        <v>6</v>
      </c>
    </row>
    <row r="4" spans="1:3">
      <c r="A4" s="3" t="s">
        <v>482</v>
      </c>
      <c r="B4" s="6" t="n">
        <v>567700</v>
      </c>
    </row>
    <row r="5" spans="1:3">
      <c r="A5" s="3" t="s">
        <v>483</v>
      </c>
      <c r="B5" s="3" t="s">
        <v>484</v>
      </c>
    </row>
    <row r="6" spans="1:3">
      <c r="A6" s="3" t="s">
        <v>485</v>
      </c>
      <c r="B6" s="3" t="s">
        <v>354</v>
      </c>
    </row>
    <row r="7" spans="1:3">
      <c r="A7" s="3" t="s">
        <v>486</v>
      </c>
      <c r="B7" s="3" t="s">
        <v>487</v>
      </c>
    </row>
    <row r="8" spans="1:3">
      <c r="A8" s="3" t="s">
        <v>488</v>
      </c>
      <c r="B8" s="3" t="s">
        <v>41</v>
      </c>
    </row>
    <row r="9" spans="1:3">
      <c r="A9" s="3" t="s">
        <v>454</v>
      </c>
    </row>
    <row r="10" spans="1:3">
      <c r="A10" s="3" t="s">
        <v>489</v>
      </c>
      <c r="C10" s="6" t="n">
        <v>20000000</v>
      </c>
    </row>
    <row r="11" spans="1:3">
      <c r="A11" s="3" t="s">
        <v>448</v>
      </c>
    </row>
    <row r="12" spans="1:3">
      <c r="A12" s="3" t="s">
        <v>490</v>
      </c>
      <c r="B12" s="3" t="s">
        <v>491</v>
      </c>
    </row>
    <row r="13" spans="1:3">
      <c r="A13" s="3" t="s">
        <v>492</v>
      </c>
    </row>
    <row r="14" spans="1:3">
      <c r="A14" s="3" t="s">
        <v>493</v>
      </c>
      <c r="B14" s="3" t="s">
        <v>494</v>
      </c>
    </row>
    <row r="15" spans="1:3">
      <c r="A15" s="3" t="s">
        <v>495</v>
      </c>
      <c r="B15" s="4" t="n">
        <v>4000000</v>
      </c>
    </row>
    <row r="16" spans="1:3">
      <c r="A16" s="3" t="s">
        <v>496</v>
      </c>
      <c r="B16" s="6" t="n">
        <v>5</v>
      </c>
    </row>
    <row r="17" spans="1:3">
      <c r="A17" s="3" t="s">
        <v>497</v>
      </c>
      <c r="B17" s="6" t="n">
        <v>20000000</v>
      </c>
    </row>
    <row r="18" spans="1:3">
      <c r="A18" s="3" t="s">
        <v>498</v>
      </c>
      <c r="B18" s="4" t="n">
        <v>200000</v>
      </c>
    </row>
    <row r="19" spans="1:3">
      <c r="A19" s="3" t="s">
        <v>490</v>
      </c>
      <c r="B19" s="3" t="s">
        <v>452</v>
      </c>
    </row>
    <row r="20" spans="1:3">
      <c r="A20" s="3" t="s">
        <v>499</v>
      </c>
      <c r="B20" s="3" t="s">
        <v>354</v>
      </c>
    </row>
    <row r="21" spans="1:3">
      <c r="A21" s="3" t="s">
        <v>481</v>
      </c>
      <c r="B21" s="6"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1</v>
      </c>
      <c r="D2" s="2" t="s">
        <v>77</v>
      </c>
    </row>
    <row r="3" spans="1:4">
      <c r="A3" s="5" t="s">
        <v>126</v>
      </c>
    </row>
    <row r="4" spans="1:4">
      <c r="A4" s="3" t="s">
        <v>127</v>
      </c>
      <c r="B4" s="6" t="n">
        <v>-23719949</v>
      </c>
      <c r="C4" s="6" t="n">
        <v>-13176768</v>
      </c>
      <c r="D4" s="6" t="n">
        <v>-1849674</v>
      </c>
    </row>
    <row r="5" spans="1:4">
      <c r="A5" s="5" t="s">
        <v>128</v>
      </c>
    </row>
    <row r="6" spans="1:4">
      <c r="A6" s="3" t="s">
        <v>129</v>
      </c>
      <c r="B6" s="4" t="n">
        <v>1474064</v>
      </c>
      <c r="C6" s="4" t="n">
        <v>721839</v>
      </c>
      <c r="D6" s="4" t="n">
        <v>76210</v>
      </c>
    </row>
    <row r="7" spans="1:4">
      <c r="A7" s="3" t="s">
        <v>130</v>
      </c>
      <c r="B7" s="4" t="n">
        <v>31454</v>
      </c>
      <c r="C7" s="4" t="n">
        <v>3829</v>
      </c>
      <c r="D7" s="3" t="s">
        <v>41</v>
      </c>
    </row>
    <row r="8" spans="1:4">
      <c r="A8" s="3" t="s">
        <v>131</v>
      </c>
      <c r="B8" s="3" t="s">
        <v>41</v>
      </c>
      <c r="C8" s="4" t="n">
        <v>7276</v>
      </c>
      <c r="D8" s="3" t="s">
        <v>41</v>
      </c>
    </row>
    <row r="9" spans="1:4">
      <c r="A9" s="5" t="s">
        <v>132</v>
      </c>
    </row>
    <row r="10" spans="1:4">
      <c r="A10" s="3" t="s">
        <v>133</v>
      </c>
      <c r="B10" s="4" t="n">
        <v>-274102</v>
      </c>
      <c r="C10" s="4" t="n">
        <v>-91407</v>
      </c>
      <c r="D10" s="4" t="n">
        <v>-6468</v>
      </c>
    </row>
    <row r="11" spans="1:4">
      <c r="A11" s="3" t="s">
        <v>36</v>
      </c>
      <c r="B11" s="4" t="n">
        <v>-124080</v>
      </c>
      <c r="C11" s="4" t="n">
        <v>-462182</v>
      </c>
      <c r="D11" s="4" t="n">
        <v>-209832</v>
      </c>
    </row>
    <row r="12" spans="1:4">
      <c r="A12" s="3" t="s">
        <v>35</v>
      </c>
      <c r="B12" s="4" t="n">
        <v>840241</v>
      </c>
      <c r="C12" s="4" t="n">
        <v>-2942395</v>
      </c>
      <c r="D12" s="4" t="n">
        <v>-262247</v>
      </c>
    </row>
    <row r="13" spans="1:4">
      <c r="A13" s="3" t="s">
        <v>134</v>
      </c>
      <c r="B13" s="4" t="n">
        <v>-377871</v>
      </c>
      <c r="C13" s="4" t="n">
        <v>-59118</v>
      </c>
      <c r="D13" s="4" t="n">
        <v>-94402</v>
      </c>
    </row>
    <row r="14" spans="1:4">
      <c r="A14" s="3" t="s">
        <v>37</v>
      </c>
      <c r="B14" s="4" t="n">
        <v>392844</v>
      </c>
      <c r="C14" s="4" t="n">
        <v>-463125</v>
      </c>
      <c r="D14" s="4" t="n">
        <v>-169520</v>
      </c>
    </row>
    <row r="15" spans="1:4">
      <c r="A15" s="3" t="s">
        <v>39</v>
      </c>
      <c r="B15" s="4" t="n">
        <v>41779</v>
      </c>
      <c r="C15" s="4" t="n">
        <v>-130668</v>
      </c>
      <c r="D15" s="4" t="n">
        <v>-28009</v>
      </c>
    </row>
    <row r="16" spans="1:4">
      <c r="A16" s="3" t="s">
        <v>45</v>
      </c>
      <c r="B16" s="4" t="n">
        <v>-469409</v>
      </c>
      <c r="C16" s="4" t="n">
        <v>-510273</v>
      </c>
      <c r="D16" s="4" t="n">
        <v>-184214</v>
      </c>
    </row>
    <row r="17" spans="1:4">
      <c r="A17" s="3" t="s">
        <v>40</v>
      </c>
      <c r="B17" s="4" t="n">
        <v>-930544</v>
      </c>
      <c r="C17" s="3" t="s">
        <v>41</v>
      </c>
      <c r="D17" s="3" t="s">
        <v>41</v>
      </c>
    </row>
    <row r="18" spans="1:4">
      <c r="A18" s="3" t="s">
        <v>42</v>
      </c>
      <c r="B18" s="4" t="n">
        <v>-509131</v>
      </c>
      <c r="C18" s="4" t="n">
        <v>66656</v>
      </c>
      <c r="D18" s="4" t="n">
        <v>-195399</v>
      </c>
    </row>
    <row r="19" spans="1:4">
      <c r="A19" s="3" t="s">
        <v>49</v>
      </c>
      <c r="B19" s="4" t="n">
        <v>1317096</v>
      </c>
      <c r="C19" s="4" t="n">
        <v>866571</v>
      </c>
      <c r="D19" s="4" t="n">
        <v>103925</v>
      </c>
    </row>
    <row r="20" spans="1:4">
      <c r="A20" s="3" t="s">
        <v>135</v>
      </c>
      <c r="B20" s="4" t="n">
        <v>35766</v>
      </c>
      <c r="C20" s="3" t="s">
        <v>41</v>
      </c>
      <c r="D20" s="3" t="s">
        <v>41</v>
      </c>
    </row>
    <row r="21" spans="1:4">
      <c r="A21" s="3" t="s">
        <v>136</v>
      </c>
      <c r="B21" s="4" t="n">
        <v>37000</v>
      </c>
      <c r="C21" s="3" t="s">
        <v>41</v>
      </c>
      <c r="D21" s="3" t="s">
        <v>41</v>
      </c>
    </row>
    <row r="22" spans="1:4">
      <c r="A22" s="3" t="s">
        <v>52</v>
      </c>
      <c r="B22" s="4" t="n">
        <v>-523166</v>
      </c>
      <c r="C22" s="4" t="n">
        <v>4765294</v>
      </c>
      <c r="D22" s="4" t="n">
        <v>582723</v>
      </c>
    </row>
    <row r="23" spans="1:4">
      <c r="A23" s="3" t="s">
        <v>54</v>
      </c>
      <c r="B23" s="4" t="n">
        <v>57805</v>
      </c>
      <c r="C23" s="4" t="n">
        <v>122772</v>
      </c>
      <c r="D23" s="4" t="n">
        <v>107</v>
      </c>
    </row>
    <row r="24" spans="1:4">
      <c r="A24" s="3" t="s">
        <v>53</v>
      </c>
      <c r="B24" s="4" t="n">
        <v>85641</v>
      </c>
      <c r="C24" s="4" t="n">
        <v>-76245</v>
      </c>
      <c r="D24" s="4" t="n">
        <v>91147</v>
      </c>
    </row>
    <row r="25" spans="1:4">
      <c r="A25" s="3" t="s">
        <v>55</v>
      </c>
      <c r="B25" s="4" t="n">
        <v>575370</v>
      </c>
      <c r="C25" s="4" t="n">
        <v>778042</v>
      </c>
      <c r="D25" s="4" t="n">
        <v>358949</v>
      </c>
    </row>
    <row r="26" spans="1:4">
      <c r="A26" s="3" t="s">
        <v>137</v>
      </c>
      <c r="B26" s="4" t="n">
        <v>-22039190</v>
      </c>
      <c r="C26" s="4" t="n">
        <v>-10579902</v>
      </c>
      <c r="D26" s="4" t="n">
        <v>-1786704</v>
      </c>
    </row>
    <row r="27" spans="1:4">
      <c r="A27" s="5" t="s">
        <v>138</v>
      </c>
    </row>
    <row r="28" spans="1:4">
      <c r="A28" s="3" t="s">
        <v>139</v>
      </c>
      <c r="B28" s="4" t="n">
        <v>-3255146</v>
      </c>
      <c r="C28" s="4" t="n">
        <v>-6076036</v>
      </c>
      <c r="D28" s="4" t="n">
        <v>-4035354</v>
      </c>
    </row>
    <row r="29" spans="1:4">
      <c r="A29" s="3" t="s">
        <v>140</v>
      </c>
      <c r="B29" s="3" t="s">
        <v>41</v>
      </c>
      <c r="C29" s="4" t="n">
        <v>-115897</v>
      </c>
      <c r="D29" s="3" t="s">
        <v>41</v>
      </c>
    </row>
    <row r="30" spans="1:4">
      <c r="A30" s="3" t="s">
        <v>141</v>
      </c>
      <c r="B30" s="4" t="n">
        <v>-3255146</v>
      </c>
      <c r="C30" s="4" t="n">
        <v>-6191933</v>
      </c>
      <c r="D30" s="4" t="n">
        <v>-4035354</v>
      </c>
    </row>
    <row r="31" spans="1:4">
      <c r="A31" s="5" t="s">
        <v>142</v>
      </c>
    </row>
    <row r="32" spans="1:4">
      <c r="A32" s="3" t="s">
        <v>143</v>
      </c>
      <c r="B32" s="4" t="n">
        <v>9626917</v>
      </c>
      <c r="C32" s="4" t="n">
        <v>4105698</v>
      </c>
      <c r="D32" s="4" t="n">
        <v>6573785</v>
      </c>
    </row>
    <row r="33" spans="1:4">
      <c r="A33" s="3" t="s">
        <v>144</v>
      </c>
      <c r="B33" s="4" t="n">
        <v>-7182456</v>
      </c>
      <c r="C33" s="3" t="s">
        <v>41</v>
      </c>
      <c r="D33" s="3" t="s">
        <v>41</v>
      </c>
    </row>
    <row r="34" spans="1:4">
      <c r="A34" s="3" t="s">
        <v>119</v>
      </c>
      <c r="B34" s="4" t="n">
        <v>23382842</v>
      </c>
      <c r="C34" s="4" t="n">
        <v>11501028</v>
      </c>
      <c r="D34" s="3" t="s">
        <v>41</v>
      </c>
    </row>
    <row r="35" spans="1:4">
      <c r="A35" s="3" t="s">
        <v>145</v>
      </c>
      <c r="B35" s="4" t="n">
        <v>25827303</v>
      </c>
      <c r="C35" s="4" t="n">
        <v>15606726</v>
      </c>
      <c r="D35" s="4" t="n">
        <v>6573785</v>
      </c>
    </row>
    <row r="36" spans="1:4">
      <c r="A36" s="3" t="s">
        <v>146</v>
      </c>
      <c r="B36" s="4" t="n">
        <v>398254</v>
      </c>
      <c r="C36" s="4" t="n">
        <v>519740</v>
      </c>
      <c r="D36" s="4" t="n">
        <v>-30451</v>
      </c>
    </row>
    <row r="37" spans="1:4">
      <c r="A37" s="3" t="s">
        <v>147</v>
      </c>
      <c r="B37" s="4" t="n">
        <v>931221</v>
      </c>
      <c r="C37" s="4" t="n">
        <v>-645369</v>
      </c>
      <c r="D37" s="4" t="n">
        <v>721276</v>
      </c>
    </row>
    <row r="38" spans="1:4">
      <c r="A38" s="3" t="s">
        <v>148</v>
      </c>
      <c r="B38" s="4" t="n">
        <v>76048</v>
      </c>
      <c r="C38" s="4" t="n">
        <v>721417</v>
      </c>
      <c r="D38" s="4" t="n">
        <v>141</v>
      </c>
    </row>
    <row r="39" spans="1:4">
      <c r="A39" s="3" t="s">
        <v>149</v>
      </c>
      <c r="B39" s="4" t="n">
        <v>1007269</v>
      </c>
      <c r="C39" s="4" t="n">
        <v>76048</v>
      </c>
      <c r="D39" s="4" t="n">
        <v>721417</v>
      </c>
    </row>
    <row r="40" spans="1:4">
      <c r="A40" s="5" t="s">
        <v>150</v>
      </c>
    </row>
    <row r="41" spans="1:4">
      <c r="A41" s="3" t="s">
        <v>151</v>
      </c>
      <c r="B41" s="4" t="n">
        <v>10496</v>
      </c>
      <c r="C41" s="3" t="s">
        <v>41</v>
      </c>
      <c r="D41" s="4" t="n">
        <v>16563</v>
      </c>
    </row>
    <row r="42" spans="1:4">
      <c r="A42" s="5" t="s">
        <v>152</v>
      </c>
    </row>
    <row r="43" spans="1:4">
      <c r="A43" s="3" t="s">
        <v>153</v>
      </c>
      <c r="B43" s="3" t="s">
        <v>41</v>
      </c>
      <c r="C43" s="6" t="n">
        <v>2714422</v>
      </c>
      <c r="D43" s="3" t="s">
        <v>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5"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7</v>
      </c>
      <c r="B1" s="2" t="s">
        <v>1</v>
      </c>
    </row>
    <row r="2" spans="1:2">
      <c r="B2" s="2" t="s">
        <v>2</v>
      </c>
    </row>
    <row r="3" spans="1:2">
      <c r="A3" s="5" t="s">
        <v>157</v>
      </c>
    </row>
    <row r="4" spans="1:2">
      <c r="A4" s="3" t="s">
        <v>157</v>
      </c>
      <c r="B4" s="3"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5" t="s">
        <v>155</v>
      </c>
    </row>
    <row r="4" spans="1:2">
      <c r="A4" s="3" t="s">
        <v>159</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02:14Z</dcterms:created>
  <dcterms:modified xmlns:dcterms="http://purl.org/dc/terms/" xmlns:xsi="http://www.w3.org/2001/XMLSchema-instance" xsi:type="dcterms:W3CDTF">2018-04-17T16:02:14Z</dcterms:modified>
</cp:coreProperties>
</file>